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Description of Business and Bas" sheetId="6" state="visible" r:id="rId6"/>
    <sheet xmlns:r="http://schemas.openxmlformats.org/officeDocument/2006/relationships" name="Significant Accounting Policies" sheetId="7" state="visible" r:id="rId7"/>
    <sheet xmlns:r="http://schemas.openxmlformats.org/officeDocument/2006/relationships" name="Revenue from Contracts with Cus" sheetId="8" state="visible" r:id="rId8"/>
    <sheet xmlns:r="http://schemas.openxmlformats.org/officeDocument/2006/relationships" name="Inventories" sheetId="9" state="visible" r:id="rId9"/>
    <sheet xmlns:r="http://schemas.openxmlformats.org/officeDocument/2006/relationships" name="Property, Plant and Equipment, " sheetId="10" state="visible" r:id="rId10"/>
    <sheet xmlns:r="http://schemas.openxmlformats.org/officeDocument/2006/relationships" name="Accrued Expenses" sheetId="11" state="visible" r:id="rId11"/>
    <sheet xmlns:r="http://schemas.openxmlformats.org/officeDocument/2006/relationships" name="Commitments and Contingencies" sheetId="12" state="visible" r:id="rId12"/>
    <sheet xmlns:r="http://schemas.openxmlformats.org/officeDocument/2006/relationships" name="Deferred Rent" sheetId="13" state="visible" r:id="rId13"/>
    <sheet xmlns:r="http://schemas.openxmlformats.org/officeDocument/2006/relationships" name="Net Loss Per Share" sheetId="14" state="visible" r:id="rId14"/>
    <sheet xmlns:r="http://schemas.openxmlformats.org/officeDocument/2006/relationships" name="Income Taxes" sheetId="15" state="visible" r:id="rId15"/>
    <sheet xmlns:r="http://schemas.openxmlformats.org/officeDocument/2006/relationships" name="Subsequent Events" sheetId="16" state="visible" r:id="rId16"/>
    <sheet xmlns:r="http://schemas.openxmlformats.org/officeDocument/2006/relationships" name="Description of Business and B17" sheetId="17" state="visible" r:id="rId17"/>
    <sheet xmlns:r="http://schemas.openxmlformats.org/officeDocument/2006/relationships" name="Significant Accounting Polici18" sheetId="18" state="visible" r:id="rId18"/>
    <sheet xmlns:r="http://schemas.openxmlformats.org/officeDocument/2006/relationships" name="Revenue from Contracts with C19" sheetId="19" state="visible" r:id="rId19"/>
    <sheet xmlns:r="http://schemas.openxmlformats.org/officeDocument/2006/relationships" name="Inventories (Tables)" sheetId="20" state="visible" r:id="rId20"/>
    <sheet xmlns:r="http://schemas.openxmlformats.org/officeDocument/2006/relationships" name="Property, Plant and Equipment21" sheetId="21" state="visible" r:id="rId21"/>
    <sheet xmlns:r="http://schemas.openxmlformats.org/officeDocument/2006/relationships" name="Accrued Expenses (Tables)" sheetId="22" state="visible" r:id="rId22"/>
    <sheet xmlns:r="http://schemas.openxmlformats.org/officeDocument/2006/relationships" name="Commitments and Contingencies (" sheetId="23" state="visible" r:id="rId23"/>
    <sheet xmlns:r="http://schemas.openxmlformats.org/officeDocument/2006/relationships" name="Deferred Rent (Tables)" sheetId="24" state="visible" r:id="rId24"/>
    <sheet xmlns:r="http://schemas.openxmlformats.org/officeDocument/2006/relationships" name="Net Loss Per Share (Tables)" sheetId="25" state="visible" r:id="rId25"/>
    <sheet xmlns:r="http://schemas.openxmlformats.org/officeDocument/2006/relationships" name="Description of Business and B26" sheetId="26" state="visible" r:id="rId26"/>
    <sheet xmlns:r="http://schemas.openxmlformats.org/officeDocument/2006/relationships" name="Significant Accounting Polici27" sheetId="27" state="visible" r:id="rId27"/>
    <sheet xmlns:r="http://schemas.openxmlformats.org/officeDocument/2006/relationships" name="Significant Accounting Polici28" sheetId="28" state="visible" r:id="rId28"/>
    <sheet xmlns:r="http://schemas.openxmlformats.org/officeDocument/2006/relationships" name="Significant Accounting Polici29" sheetId="29" state="visible" r:id="rId29"/>
    <sheet xmlns:r="http://schemas.openxmlformats.org/officeDocument/2006/relationships" name="Revenue from Contracts with C30" sheetId="30" state="visible" r:id="rId30"/>
    <sheet xmlns:r="http://schemas.openxmlformats.org/officeDocument/2006/relationships" name="Revenue from Contracts with C31" sheetId="31" state="visible" r:id="rId31"/>
    <sheet xmlns:r="http://schemas.openxmlformats.org/officeDocument/2006/relationships" name="Revenue from Contracts with C32" sheetId="32" state="visible" r:id="rId32"/>
    <sheet xmlns:r="http://schemas.openxmlformats.org/officeDocument/2006/relationships" name="Inventories - Schedule of Inven" sheetId="33" state="visible" r:id="rId33"/>
    <sheet xmlns:r="http://schemas.openxmlformats.org/officeDocument/2006/relationships" name="Property, Plant and Equipment34" sheetId="34" state="visible" r:id="rId34"/>
    <sheet xmlns:r="http://schemas.openxmlformats.org/officeDocument/2006/relationships" name="Property, Plant and Equipment35" sheetId="35" state="visible" r:id="rId35"/>
    <sheet xmlns:r="http://schemas.openxmlformats.org/officeDocument/2006/relationships" name="Accrued Expenses - Schedule of " sheetId="36" state="visible" r:id="rId36"/>
    <sheet xmlns:r="http://schemas.openxmlformats.org/officeDocument/2006/relationships" name="Commitments and Contingencies -" sheetId="37" state="visible" r:id="rId37"/>
    <sheet xmlns:r="http://schemas.openxmlformats.org/officeDocument/2006/relationships" name="Commitments and Contingencies38" sheetId="38" state="visible" r:id="rId38"/>
    <sheet xmlns:r="http://schemas.openxmlformats.org/officeDocument/2006/relationships" name="Deferred Rent - Summary of Defe" sheetId="39" state="visible" r:id="rId39"/>
    <sheet xmlns:r="http://schemas.openxmlformats.org/officeDocument/2006/relationships" name="Net Loss Per Share - Computatio" sheetId="40" state="visible" r:id="rId40"/>
    <sheet xmlns:r="http://schemas.openxmlformats.org/officeDocument/2006/relationships" name="Net Loss Per Share - Summary of" sheetId="41" state="visible" r:id="rId41"/>
    <sheet xmlns:r="http://schemas.openxmlformats.org/officeDocument/2006/relationships" name="Subsequent Events - Additional " sheetId="42" state="visible" r:id="rId42"/>
  </sheets>
  <definedNames/>
  <calcPr calcId="124519" fullCalcOnLoad="1"/>
</workbook>
</file>

<file path=xl/sharedStrings.xml><?xml version="1.0" encoding="utf-8"?>
<sst xmlns="http://schemas.openxmlformats.org/spreadsheetml/2006/main" uniqueCount="362">
  <si>
    <t>Document and Entity Information - shares</t>
  </si>
  <si>
    <t>3 Months Ended</t>
  </si>
  <si>
    <t>Mar. 31, 2018</t>
  </si>
  <si>
    <t>May 01, 2018</t>
  </si>
  <si>
    <t>Document And Entity Information [Abstract]</t>
  </si>
  <si>
    <t>Document Type</t>
  </si>
  <si>
    <t>10-Q</t>
  </si>
  <si>
    <t>Amendment Flag</t>
  </si>
  <si>
    <t>false</t>
  </si>
  <si>
    <t>Document Period End Date</t>
  </si>
  <si>
    <t>Mar. 31,
		2018</t>
  </si>
  <si>
    <t>Document Fiscal Year Focus</t>
  </si>
  <si>
    <t>Document Fiscal Period Focus</t>
  </si>
  <si>
    <t>Q1</t>
  </si>
  <si>
    <t>Trading Symbol</t>
  </si>
  <si>
    <t>ASPN</t>
  </si>
  <si>
    <t>Entity Registrant Name</t>
  </si>
  <si>
    <t>ASPEN AEROGELS INC</t>
  </si>
  <si>
    <t>Entity Central Index Key</t>
  </si>
  <si>
    <t>Current Fiscal Year End Date</t>
  </si>
  <si>
    <t>--12-31</t>
  </si>
  <si>
    <t>Entity Filer Category</t>
  </si>
  <si>
    <t>Accelerated Filer</t>
  </si>
  <si>
    <t>Entity Common Stock, Shares Outstanding</t>
  </si>
  <si>
    <t>Consolidated Balance Sheets - USD ($) $ in Thousands</t>
  </si>
  <si>
    <t>Dec. 31, 2017</t>
  </si>
  <si>
    <t>Current assets:</t>
  </si>
  <si>
    <t>Cash and cash equivalents</t>
  </si>
  <si>
    <t>Accounts receivable, net of allowances of $232 and $93</t>
  </si>
  <si>
    <t>Inventories</t>
  </si>
  <si>
    <t>Prepaid expenses and other current assets</t>
  </si>
  <si>
    <t>Total current assets</t>
  </si>
  <si>
    <t>Property, plant and equipment, net</t>
  </si>
  <si>
    <t>Other long-term assets</t>
  </si>
  <si>
    <t>Total assets</t>
  </si>
  <si>
    <t>Current liabilities:</t>
  </si>
  <si>
    <t>Accounts payable</t>
  </si>
  <si>
    <t>Accrued expenses</t>
  </si>
  <si>
    <t>Revolving line of credit</t>
  </si>
  <si>
    <t>Deferred revenue</t>
  </si>
  <si>
    <t>Total current liabilities</t>
  </si>
  <si>
    <t>Deferred rent</t>
  </si>
  <si>
    <t>Prepayment liability</t>
  </si>
  <si>
    <t>Deferred revenue long-term</t>
  </si>
  <si>
    <t>Total liabilities</t>
  </si>
  <si>
    <t>Commitments and contingencies (Note 7)</t>
  </si>
  <si>
    <t xml:space="preserve"> </t>
  </si>
  <si>
    <t>Stockholders’ equity:</t>
  </si>
  <si>
    <t>Preferred stock, $0.00001 par value; 5,000,000 shares authorized, no shares issued and outstanding at March 31, 2018 and December 31, 2017</t>
  </si>
  <si>
    <t>Common stock, $0.00001 par value; 125,000,000 shares authorized, 23,882,253 and 23,643,189 shares issued and outstanding at March 31, 2018 and December 31, 2017, respectively</t>
  </si>
  <si>
    <t>Additional paid-in capital</t>
  </si>
  <si>
    <t>Accumulated deficit</t>
  </si>
  <si>
    <t>Total stockholders’ equity</t>
  </si>
  <si>
    <t>Total liabilities and stockholders’ equity</t>
  </si>
  <si>
    <t>Consolidated Balance Sheets (Parenthetical) - USD ($) $ in Thousands</t>
  </si>
  <si>
    <t>Statement Of Financial Position [Abstract]</t>
  </si>
  <si>
    <t>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 $ in Thousands</t>
  </si>
  <si>
    <t>Mar. 31, 2017</t>
  </si>
  <si>
    <t>Revenue:</t>
  </si>
  <si>
    <t>Product</t>
  </si>
  <si>
    <t>Research services</t>
  </si>
  <si>
    <t>Total revenue</t>
  </si>
  <si>
    <t>Cost of revenue:</t>
  </si>
  <si>
    <t>Gross profit</t>
  </si>
  <si>
    <t>Operating expenses:</t>
  </si>
  <si>
    <t>Research and development</t>
  </si>
  <si>
    <t>Sales and marketing</t>
  </si>
  <si>
    <t>General and administrative</t>
  </si>
  <si>
    <t>Total operating expenses</t>
  </si>
  <si>
    <t>Loss from operations</t>
  </si>
  <si>
    <t>Interest expense, net</t>
  </si>
  <si>
    <t>Total interest expense, net</t>
  </si>
  <si>
    <t>Net loss</t>
  </si>
  <si>
    <t>Net loss per share:</t>
  </si>
  <si>
    <t>Basic and diluted</t>
  </si>
  <si>
    <t>Weighted-average common shares outstanding:</t>
  </si>
  <si>
    <t>Consolidated Statements of Cash Flows - USD ($) $ in Thousands</t>
  </si>
  <si>
    <t>Cash flows from operating activities:</t>
  </si>
  <si>
    <t>Adjustments to reconcile net loss to net cash used in operating activities:</t>
  </si>
  <si>
    <t>Depreciation and amortization</t>
  </si>
  <si>
    <t>Stock-compensation expense</t>
  </si>
  <si>
    <t>Lease incentives</t>
  </si>
  <si>
    <t>Accretion of prepayment discount</t>
  </si>
  <si>
    <t>Other</t>
  </si>
  <si>
    <t>Changes in operating assets and liabilities:</t>
  </si>
  <si>
    <t>Accounts receivable</t>
  </si>
  <si>
    <t>Prepaid expenses and other assets</t>
  </si>
  <si>
    <t>Net cash used in operating activities</t>
  </si>
  <si>
    <t>Cash flows from investing activities:</t>
  </si>
  <si>
    <t>Capital expenditures</t>
  </si>
  <si>
    <t>Net cash used in investing activities</t>
  </si>
  <si>
    <t>Cash flows from financing activities:</t>
  </si>
  <si>
    <t>Prepayment proceeds under customer supply agreement, net</t>
  </si>
  <si>
    <t>Repayment of obligations under capital lease</t>
  </si>
  <si>
    <t>Payments made for employee restricted stock tax withholdings</t>
  </si>
  <si>
    <t>Net cash provided by (used in) financing activities</t>
  </si>
  <si>
    <t>Net decrease in cash</t>
  </si>
  <si>
    <t>Cash at beginning of period</t>
  </si>
  <si>
    <t>Cash at end of period</t>
  </si>
  <si>
    <t>Supplemental disclosures of cash flow information:</t>
  </si>
  <si>
    <t>Interest paid</t>
  </si>
  <si>
    <t>Supplemental disclosures of non-cash activities:</t>
  </si>
  <si>
    <t>Changes in accrued capital expenditures</t>
  </si>
  <si>
    <t>Description of Business and Basis of Presentation</t>
  </si>
  <si>
    <t>Organization Consolidation And Presentation Of Financial Statements [Abstract]</t>
  </si>
  <si>
    <t xml:space="preserve">(1) Description of Business and Basis of Presentation Nature of Business Aspen Aerogels, Inc. (the Company) is an aerogel technology company that designs, develops and manufactures innovative, high-performance aerogel insulation used primarily in the energy infrastructure and building materials markets. The Company also conducts research and development related to aerogel technology supported by funding from several agencies of the U.S. government and other institutions in the form of research and development contracts. The Company maintains its corporate offices in Northborough, Massachusetts. The Company has three wholly owned subsidiaries: Aspen Aerogels Rhode Island, LLC, Aspen Aerogels Germany, GmbH and Aspen Aerogels Georgia, LLC. Liquidity In August 2014, the Financial Accounting Standards Board (FASB) issued Accounting Standards Update (ASU) 2014‑15, Presentation of Financial Statements-Going Concern (Subtopic 205-40): Disclosure of Uncertainties about an Entity’s Ability to Continue as a Going Concern (ASU 2015-14). This ASU requires management to assess and evaluate whether conditions or events exist, considered in the aggregate, that raise substantial doubt about the entity's ability to continue as a going concern within one year after the financial statements issue date. The Company adopted this standard effective January 1, 2017. At March 31, 2018, the Company had a cash and cash equivalents balance of $9.6 million and $3.8 million of outstanding borrowings under its revolving line of credit (see note 7). The existing revolving line of credit matures on April 28, 2019. The Company is making investments to increase capacity at its existing manufacturing facility in East Providence, Rhode Island, to expand its sales and marketing efforts, and to develop new technologies and business opportunities. The Company expects its existing cash balance, the remaining $2.5 million of the 2018 prepayment under its customer supply agreement (see note 7) and the amount anticipated to be available under the existing revolving line of credit will be sufficient to fund these investments. The Company has no mitigating plans in place to reduce its cash expenditures under its current operating plan. Unaudited Interim Financial Information The accompanying unaudited interim consolidated financial statements include the accounts of the Company and have been prepared in accordance with accounting principles generally accepted in the United States of America (U.S. GAAP) and with the instructions to Form 10-Q and Article 10 of Regulation S-X. Certain information and disclosures normally included in the consolidated financial statements prepared in accordance with U.S. GAAP have been condensed or omitted pursuant to such rules and regulations. As such, the information included in this Quarterly Report on Form 10-Q should be read in conjunction with the audited consolidated financial statements and accompanying notes in our Annual Report on Form 10-K for the year ended December 31, 2017 (the Annual Report), filed with the Securities and Exchange Commission on March 1, 2018. In the opinion of the Company’s management, the unaudited interim consolidated financial statements have been prepared on the same basis as the audited consolidated financial statements and include all adjustments that are of a normal recurring nature and necessary for the fair statement of the Company’s financial position as of March 31, 2018 and the results of its operations for the three months ended March 31, 2018 and 2017 and the cash flows for the three month periods then ended. The Company has evaluated events through the date of this filing. The results of operations for the three months ended March 31, 2018 are not necessarily indicative of the results to be expected for the year ending December 31, 2018 or any other period. </t>
  </si>
  <si>
    <t>Significant Accounting Policies</t>
  </si>
  <si>
    <t>Accounting Policies [Abstract]</t>
  </si>
  <si>
    <t>(2) Significant Accounting Policies Principles of Consolidation The accompanying consolidated financial statements, which have been prepared in accordance with U.S. GAAP, include the accounts of the Company and its wholly owned subsidiaries. All intercompany balances and transactions have been eliminated in consolidation. Use of Estimates The preparation of the consolidated financial statements requires the Company to make a number of estimates and assumptions that affect the reported amounts of assets and liabilities at the date of the consolidated financial statements and the reported amounts of revenues and expenses during the reporting period. Significant items subject to such estimates and assumptions include allowances for doubtful accounts, sales returns and allowances, product warranty costs, inventory valuation, the carrying amount of property and equipment, stock-based compensation and deferred income taxes. The Company evaluates its estimates and assumptions on an on-going basis using historical experience and other factors, including the current economic environment, which are believed to be reasonable under the circumstances. Management adjusts such estimates and assumptions when facts and circumstances warrant. Illiquid credit markets, volatile equity markets and declines in business investment increase the uncertainty inherent in such estimates and assumptions. As future events and their effects cannot be determined with precision, actual results could differ significantly from these estimates. Changes in these estimates resulting from continuing changes in the economic environment will be reflected in the financial statements in future periods. Cash and Cash Equivalents Cash equivalents include short-term, highly liquid instruments, which consist of money market accounts. All cash and cash equivalents are maintained with major financial institutions in North America. Deposits with these financial institutions may exceed the amount of insurance provided on such deposits; however, these deposits typically may be redeemed upon demand and, therefore, bear minimal risk. Revenue Recognition On January 1, 2018, the Company adopted Accounting Standards Codification 606, Revenue from Contracts with Customers (ASC 606). See note 3 for further details. The Company recognizes revenue from the sale of products and performance of research and development services. Revenue is recognized when a customer obtains control of promised goods or services, in an amount that reflects the consideration which the Company expects to receive in exchange from those goods or services. Sales returns are recorded based on historical sales and return information. Products that exhibit unusual sales return patterns due to quality or other manufacturing matters are specifically investigated and analyzed as part of the sales return accrual. The sales return accrual represents a reserve for products that may be returned due to quality concerns or authorized for destruction in the field. Sales return reserves are recorded at full original sales value. The Company rarely exchanges products from inventory for returned products. Sales return reserves were $0.2 million and $0.1 million at March 31, 2018 and December 31, 2017, respectively. Stock-based Compensation Stock-based compensation expense is measured at the grant date based on the fair value of the award. Expense is recognized on a straight-line basis over the requisite service period for all awards with service conditions. For performance-based awards, the grant date fair value is recognized as expense when the condition is probable of being achieved, and then on a graded basis over the requisite service period. The Company uses the Black-Scholes option-pricing model to determine the fair value of service-based option awards, which requires a number of complex and subjective assumptions including fair value of the underlying security, the expected volatility of the underlying security, a risk-free interest rate and the expected term of the option. The fair value of restricted stock and restricted stock unit grants is determined using the closing trading price of the Company’s common stock on the date of grant. The fair value of awards containing market conditions is determined using a Monte Carlo simulation model based upon the terms of the conditions, the expected volatility of the underlying security, and other relevant factors. During the three months ended March 31, 2018, the Company granted 483,679 restricted common stock units (RSUs) and non-qualified stock options (NSOs) to purchase 464,518 shares of common stock with a grant date fair value of $2.2 million and $1.0 million, respectively, to employees under the 2014 Employee, Director and Consultant Equity Incentive Plan (the 2014 Equity Plan). The employee RSUs and NSOs will vest over a three year period. Stock-based compensation is included in cost of sales or operating expenses, as applicable, and consists of the following:
Three Months Ended
March 31,
2018
2017
(In thousands)
Cost of product revenue
$
154
$
204
Research and development expenses
111
138
Sales and marketing expenses
232
268
General and administrative expenses
639
634
Total stock-based compensation
$
1,136
$
1,244
Pursuant to the “evergreen” provisions of the 2014 Equity Plan, the number of shares of common stock authorized for issuance under the plan automatically increased by 472,863 shares to 7,009,460 shares effective January 1, 2018. As of March 31, 2018, 3,769,133 shares of common stock were reserved for issuance upon the exercise or vesting, as appropriate, of outstanding stock-based awards granted under the 2014 Equity Plan. In addition, as of March 31, 2018, 90,288 shares of common stock were reserved for issuance upon the exercise of outstanding stock options granted under the Company’s 2001 Equity Incentive Plan, as amended (the 2001 Equity Plan). Any cancellations or forfeitures of the options outstanding under the 2001 Equity Plan will result in the shares reserved for issuance upon exercise of such options becoming available for grant under the 2014 Equity Plan. As of March 31, 2018, there were 1,927,221 shares of common stock available for grant under the 2014 Equity Plan. Earnings per Share The Company calculates net loss per common share based on the weighted-average number of common shares outstanding during each period. Potential common stock equivalents are determined using the treasury stock method. The weighted-average number of common shares included in the computation of diluted net loss gives effect to all potentially dilutive common equivalent shares, including outstanding stock options, RSUs and warrants. Common equivalent shares are excluded from the computation of diluted net loss per share if their effect is antidilutive. Segments Operating segments are identified as components of an enterprise about which separate, discrete financial information is available for evaluation by the chief operating decision maker in making decisions on how to allocate resources and assess performance. The Company’s chief operating decision maker is the Chief Executive Officer. The Company’s chief operating decision maker reviews consolidated operating results to make decisions about allocating resources and assessing performance for the entire Company. The Company views its operations and manages its business as one operating segment. Information about the Company’s total revenues, based on shipment destination or services location, is presented in the following table:
Three Months Ended
March 31,
2018
2017
(In thousands)
Revenue:
U.S.
$
9,882
$
9,130
International
13,192
13,872
Total
$
23,074
$
23,002
Warranty Costs The Company provides warranties for its products and records the estimated cost within cost of sales in the period that the related revenue is recorded. The Company’s standard warranty period extends to one year from the date of shipment. This standard warranty provides that the Company’s products will be free from defects in material and workmanship, and will, under normal use, conform to the specifications for the product. The Company’s products may be utilized in systems that involve new technical demands and new configurations. Accordingly, the Company regularly reviews and assesses whether warranty reserves should be recorded in the period the related revenue is recorded. For an initial shipment of product for use in a system with new technical demands or new configurations and where the Company is unsure of meeting the customer’s specifications, the Company will defer the recognition of product revenue and related costs until written customer acceptance is obtained. The Company performs periodic testing of its aerogel blankets to ensure compliance with published performance specifications. From time to time, tests may indicate a product could potentially perform outside of these specifications. At that time, additional testing is initiated or the Company may conduct a root cause investigation. As of March 31, 2018, a test result has indicated that the tested samples performed outside the published performance specifications for a product and, as a result, the Company is performing additional testing. At this time, a liability has not been determined to be probable or estimable. The Company will continue to assess the results of these ongoing tests and, depending on results, could be subject to material warranty charges in future periods. The Company did not record any warranty expense during the three months ended March 31, 2018. During the three months ended March 31, 2017 the Company recorded warranty expense of $0.9 million. This specific warranty charge was related to product claims for a single product application issue. As of March 31, 2018, the Company had satisfied all outstanding warranty claims . Recently Issued Accounting Standards From time to time, new accounting pronouncements are issued by the FASB or other standard setting bodies. Recently issued standards typically do not require adoption until a future effective date. Prior to their effective date, the Company evaluates the pronouncements to determine the potential effects of adoption to its consolidated financial statements. Standards Implemented Since December 31, 2017 In August 2015, the FASB issued a deferral of ASU 2014-09, Revenue from Contracts with Customers. The standard replaces the transaction- and industry-specific revenue recognition guidance under current U.S. GAAP with a principle based approach for determining revenue recognition. As a result of the deferral, public entities were required to apply the revised revenue recognition standard for the annual reporting period beginning on or after December 15, 2017, including interim periods within that annual reporting period. The Company adopted this standard using the modified retrospective method on January 1, 2018. The Company completed its analysis of the new revenue standard and determined that it will not materially impact the allocation and timing of recognition of previously reported revenues from the sale of products or performance of research and development services. In addition, the Company determined that there are no incremental contract costs or contract fulfillment costs to be recognized in connection with the adoption. Based on the Company’s analysis, no adjustment to retained earnings was required as of the January 1, 2018 adoption date. Accordingly, the Company’s application of the standard did not have a material impact on the Company’s consolidated balance sheet at January 1, 2018 and did not have a material impact to its statement of operations for the three months ended March 31, 2018 and 2017 or the twelve months ended December 31, 2017. In August 2016, the FASB issued ASU 2016-15, Statement of Cash Flows (Topic 230): Classification of Certain Cash Receipts and Cash Payments (ASU 2016-15). This amendment addresses eight classification issues related to the statement of cash flows. The amendments in ASU 2016-15 are effective for public business entities for annual and interim periods in fiscal years beginning after December 15, 2017. The Company adopted the provisions of the amendment on January 1, 2018. The adoption of the standard has not resulted in any material impact to the Company’s consolidated financial statements or other disclosures. Standards to be Implemented In February 2016, the FASB issued ASU 2016-02, Leases (Topic 842) . FASB ASU 2016-02 modifies the accounting for leases and requires that all leases be recorded on the consolidated balance sheets as assets and liabilities. This update is effective for fiscal years beginning after December 15, 2018. Early application is permitted. The Company has not yet selected a transition method and is evaluating the effect the updated standard will have on its consolidated financial statements and related disclosures. Additionally, the Company is in the process of updating its systems, controls and procedures for maintaining and accounting for its lease portfolio under the new standard. As a result, the Company expects to adopt the new standard on January 1, 2019.</t>
  </si>
  <si>
    <t>Revenue from Contracts with Customers</t>
  </si>
  <si>
    <t>Revenue From Contract With Customer [Abstract]</t>
  </si>
  <si>
    <t xml:space="preserve">(3) Revenue from Contracts with Customers On January 1, 2018, the Company adopted Accounting Standards Codification 606, Revenue from Contracts with Customers (ASC 606) using the modified retrospective method for all contracts not completed as of the date of adoption. The adoption of ASC 606 did not have a material impact on the allocation and timing of the recognition of previously reported revenues from the sale of products, subsea projects or performance of research and development services. For the three months ended March 31, 2018, there was no difference in the accounting for revenue transactions under ASC 605 or ASC 606. In addition, the Company determined that there are no incremental contract costs or contract fulfillment costs associated with the adoption. The reported results for 2018 reflect the application of ASC 606 guidance while the reported results for 2017 were prepared under the guidance of ASC 605, Revenue Recognition Revenue Recognition Revenue is recognized when a customer obtains control of promised goods or services, in an amount that reflects the consideration which the entity expects to receive in exchange from those goods or services. To determine revenue recognition for arrangements within the scope of ASC 606, the Company performs the following five steps: (i) identification of the contract with a customer; (ii) identification of the performance obligations in the contract; (iii) determine the transaction price; (iv) allocate the transaction price to the separate performance obligations in the contract; and (v) recognize revenue associated with performance obligation as they are satisfied. The Company applies the five-step model to contracts when it is probable that the Company will collect the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and assesses whether each promised good or service is distinct. If the contract contains a single performance obligation, the entire transaction price is allocated to the single performance obligation. Contracts that contain multiple performance obligations require an allocation of the transaction price based on the estimated relative standalone selling prices of the promised products or services underlying each performance obligation. The Company determines standalone selling prices based on the price at which the performance obligation is sold separately. If the standalone selling price is not observable through past transactions, the Company estimates the standalone selling price taking into account available information such as market conditions and internally approved pricing guidelines related to the performance obligations. The Company then recognizes as revenue the amount of the transaction price that is allocated to the respective performance obligation when (or as) the performance obligation is satisfied. When determining the transaction price of a contract, an adjustment is made if payment from a customer occurs either significantly before or significantly after performance, resulting in a significant financing component. Applying the practical expedient in paragraph ASC 606-10-32-18, the Company does not assess whether a significant financing component exists if the period between when the Company performs its obligations under the contract and when the customer pays is one year or less. None of the Company’s contracts as of January 1, 2018 and entered into during the three months ended March 31, 2018 contained a significant financing component as of March 31, 2018. The Company records deferred revenue for product sales when the Company has delivered products but other performance obligations have not been satisfied or control has not been transferred to the customer. Shipping and Handling Costs Shipping and handling costs associated with outbound freight after control over a product has transferred to a customer are accounted for as fulfillment costs and are included in the cost of product revenue. The amount of revenue recognized reflects the consideration to which the Company expects to be entitled to receive in exchange for these products or research services. Product Revenue The Company generally enters into contracts containing one type of performance obligation. The Company recognizes product revenue when the performance obligation is satisfied, which is generally upon delivery according to contractual shipping terms within customer purchase orders. The Company also enters into rebate agreements with certain customers. These agreements may be considered an additional performance obligation of the Company or variable consideration within a contract. Rebates are recorded as a reduction of revenue in the period the related product revenue is recognized. A corresponding liability is recorded as a component of deferred revenue on the consolidated balance sheets. These arrangements are primarily based on the customer attaining contractually specified sales volumes. The Company estimates the amount of its product sales that may be returned by its customers and records this estimate as a reduction of revenue in the period the related product revenue is recognized. The Company currently estimates product return liabilities using historical rates of return, current quarter credit sales, and specific items of exposure on a contract by contract basis. Subsea Projects The Company manufactures and sells subsea products that are designed for pipe-in-pipe applications in offshore oil production and are typically customized to meet customer specifications. Subsea products typically have no alternative use and contain an enforceable right to payment. Customer invoicing terms for subsea products are typically based on certain milestones within the production and delivery schedule. Under the provisions of ASC 606, the Company recognizes revenue at a point in time when transfer of control of the products is passed to the customer, or Research Services The Company performs research services under contracts with various government agencies and other institutions. These contracts generally have one type of performance obligation: the provision of research services including functional licenses to any resulting intellectual property. The Company records revenue using the percentage-of-completion method in two ways: (1) for firm-fixed-price contracts, the Company accrues that portion of the total contract price that is allocable, on the basis of the Company’s estimates of costs incurred to date to total contract costs; and (2) for cost-plus-fixed-fee contracts, the Company records revenue that is equal to total payroll cost incurred times a stated factor plus reimbursable expenses, to a stated upper limit. The primary cost under the Company’s research service contacts is the labor effort expended in completing the research, and the only deliverable, other than the labor hours expended, is reporting of research results to the customer. Because the input measure of labor hours expended is also reflective of the output measure, it is a reliable means to measure the extent of progress toward completion. Revisions in cost estimates and fees during the course of the contract are reflected in the accounting period in which the facts that require the revisions become known. Contract costs and rates used to allocate overhead to contracts are subject to audit by the respective contracting government agency. Adjustments to revenue as a result of audit are recorded within the period they become known. To date, adjustments to revenue as a result of audit have been insignificant Disaggregation of Revenue In the following table, revenue is disaggregated by primary geographical region and source of revenue:
Three Months ended
March 31, 2018
U.S.
International
Total
(In thousands)
Geographical region
Asia
$
—
$
8,228
$
8,228
Canada
—
1,675
1,675
Europe
—
2,455
2,455
Latin America
—
834
834
U.S.
9,882
—
9,882
$
9,882
$
13,192
$
23,074
Source of revenue
Product revenue
$
9,324
$
12,353
$
21,677
Subsea projects
5
839
844
Research services
553
—
553
$
9,882
$
13,192
$
23,074
Contract Balances The following table presents changes in the Company’s contract assets and contract liabilities during the three months ended March 31, 2018:
Balance at December 31, 2017
Additions
Deductions
Balance at March 31, 2018
(In thousands)
Contract assets
Subsea projects
$
2,463
$
466
$
(2,925
)
$
4
Research services
425
552
(518
)
459
Total contract assets
2,888
1,018
(3,443
)
463
Contract liabilities
Deferred revenue
Product revenue
1,178
1,025
(696
)
1,507
Subsea projects
126
—
(126
)
—
Total contract liabilities
$
1,304
$
1,025
$
(822
)
$
1,507
During the three months ended March 31, 2018, we recognized $0.2 million of revenue as a result of changes in the contract assets and the contract liability balances in the respective periods. A contract asset is recorded when the Company satisfies a performance obligation by transferring a promised good or service and has earned the right to consideration from its customer. These assets may represent a conditional or unconditional right to consideration. A contract liability is recorded when consideration is received, or such consideration is unconditionally due, from a customer prior to transferring goods or services under the terms of the contract. Contract liabilities are recognized as revenue after control of the products or services is transferred to the customer and all revenue recognition criteria have been met. </t>
  </si>
  <si>
    <t>Inventory Disclosure [Abstract]</t>
  </si>
  <si>
    <t>(4) Inventories Inventories consist of the following:
March 31,
December 31,
2018
2017
(In thousands)
Raw materials
$
2,447
$
2,543
Finished goods
7,527
6,372
Total
$
9,974
$
8,915</t>
  </si>
  <si>
    <t>Property, Plant and Equipment, Net</t>
  </si>
  <si>
    <t>Property Plant And Equipment [Abstract]</t>
  </si>
  <si>
    <t xml:space="preserve">(5) Property, Plant and Equipment, Net Property, plant and equipment consist of the following:
March 31,
December 31,
Useful
2018
2017
life
(In thousands)
Construction in progress
$
7,726
$
7,699
—
Buildings
24,016
24,013
30 years
Machinery and equipment
118,688
118,786
3-10 years
Computer equipment and software
8,201
8,099
3 years
Total
158,631
158,597
Accumulated depreciation
(85,339
)
(82,530
)
Property, plant and equipment, net
$
73,292
$
76,067
Depreciation expense was $3.2 million and $2.7 million for the three months ended March 31, 2018 and 2017, respectively. Construction in progress included engineering designs and other pre-construction costs for the planned manufacturing facility in Statesboro, Georgia of $7.2 million at both March 31, 2018 and December 31, 2017. The Company has delayed the project to construct the Statesboro, Georgia manufacturing facility to better align the timing of this capacity expansion with the Company’s assessment of future demand. </t>
  </si>
  <si>
    <t>Accrued Expenses</t>
  </si>
  <si>
    <t>Payables And Accruals [Abstract]</t>
  </si>
  <si>
    <t>(6) Accrued Expenses Accrued expenses consist of the following:
March 31,
December 31,
2018
2017
(In thousands)
Employee compensation
$
2,770
$
4,633
Other accrued expenses
1,169
1,229
Total
$
3,939
$
5,862</t>
  </si>
  <si>
    <t>Commitments and Contingencies</t>
  </si>
  <si>
    <t>Commitments And Contingencies Disclosure [Abstract]</t>
  </si>
  <si>
    <t>(7) Commitments and Contingencies Customer Supply Agreement The Company is party to an amended and restated supply agreement with BASF Polyurethanes GmbH (BASF) (the Supply Agreement) and a joint development agreement with BASF SE (the JDA). Pursuant to the Supply Agreement, the Company will sell exclusively to BASF the Company’s Spaceloft A2 product at annual volumes to be specified by BASF, subject to certain volume limits. The Supply Agreement will terminate on December 31, 2027. Upon expiration of the Supply Agreement, the Company will be subject to a post-termination supply commitment for an additional two years. The JDA is designed to facilitate the collaboration between the parties on the development and commercialization of new products. In addition, BASF, in its sole discretion, may make prepayments to the Company in the aggregate amount of up to $22 million during the term of the Supply Agreement. BASF has agreed to make a prepayment in the amount of $5.0 million to the Company in two equal installments in 2018 (the 2018 Prepayment). The amounts and terms of additional prepayment installments, if any, are subject to negotiation between the Company and BASF. After January 1, 2019, the Company will, at BASF’s instruction, credit up to 25.3% of any amounts invoiced by the Company for Spaceloft A2 product sold to BASF against the prepayment balance. However, BASF has no obligation to purchase products under the Supply Agreement. If any of the 2018 Prepayment remains uncredited as of December 31, 2021, BASF may request that the Company repay the uncredited amount to BASF. The prepayment obligation is secured by a security interest in real estate, plant and equipment at the Company’s Rhode Island facility and a license to certain intellectual property. As of March 31, 2018, the Company had received $2.5 million of the 2018 Prepayment from BASF, which is recorded on the balance sheet as a prepayment liability, net of discount of $0.5 million. The discount will be amortized into interest expense through December 31, 2021, or until the prepayment liability is fully credited by purchases from BASF. Prepayment liability consists of the following:
March 31,
December 31,
2018
2017
(In thousands)
Prepayment liability
$
2,500
$
—
Discount on prepayment liability
(548
)
—
Accretion of discount expense
10
—
Prepayment liability, less current maturities
$
1,962
$
—
The deferred revenue associated with the prepayment liability represents a granting of the exclusive right to sell Spaceloft A2 over the term of the Supply Agreement. Deferred revenue will be amortized into revenue on a straight-line basis over the term of the Supply Agreement. At March 31, 2018, $0.5 million was recorded as deferred revenue of which less than $0.1 million recorded a component of short term deferred revenue. Revolving Line of Credit The Company entered into an Amended and Restated Loan and Security Agreement with Silicon Valley Bank (Loan Agreement), on August 31, 2014, which has been subsequently amended from time to time. On January 25, 2018, the Loan Agreement was amended to extend the maturity date of the facility to April 28, 2018. On April 25, 2018, the Loan Agreement was further amended to extend the maturity date of the facility to April 28, 2019. Under the Loan Agreement, the Company may borrow up to $20.0 million subject to compliance with certain covenants and borrowing base limitations. At the Company’s election, the interest rate applicable to borrowings may be based on the prime rate or LIBOR. Prime rate-based rates vary from prime rate plus 0.75% per annum to prime rate plus 2.00% per annum, while LIBOR-based rates vary from LIBOR plus 3.75% per annum to LIBOR plus 4.25% per annum. In addition, the Company is required to pay a monthly fee of 0.5% per annum of the average unused portion of the facility. Obligations under the Loan Agreement are secured by a security interest in all assets of the Company, including those at the East Providence facility, except for certain exclusions. At March 31, 2018 and December 31, 2017, the Company had $3.8 million and $3.8 million drawn on the revolving credit facility. Under the Loan Agreement, the Company is required to comply with both non-financial and financial covenants, including minimum Adjusted EBITDA and minimum Adjusted Quick Ratio covenants, as defined. At March 31, 2018, the Company was in compliance with all such covenants. The Company has been required to provide letters of credit to secure obligations under certain commercial contracts. The Company had outstanding letters of credit backed by the revolving credit facility of $2.1 million and $2.3 million at March 31, 2018 and December 31, 2017, respectively, which reduce the funds otherwise available to the Company under the facility. At March 31, 2018, the effective amount available to the Company under the revolving credit facility was $6.7 million after giving effect to the $3.8 million in outstanding borrowings and $2.1 million of outstanding letters of credit. Litigation The Company is, from time to time, a party to litigation that arises in the normal course of its business operations. See Part II, Item 1 (“Legal Proceedings”) of this Quarterly Report on Form 10-Q for a description of certain of the Company’s current legal proceedings. The Company is not presently a party to any litigation for which it believes a loss is probable requiring an amount to be accrued or a possible loss contingency requiring disclosure.</t>
  </si>
  <si>
    <t>Deferred Rent</t>
  </si>
  <si>
    <t>Other Liabilities Disclosure [Abstract]</t>
  </si>
  <si>
    <t>(8) Deferred Rent The Company leases office and warehouse space in Northborough, Massachusetts and East Providence, Rhode Island. For leases that contain fixed increases in the minimum annual lease payment during the original term of the lease, the Company recognizes rental expense on a straight-line basis over the lease term, and records the difference between rent expense and the amount currently payable as deferred rent. Lease incentives for allowances for qualified leasehold improvements received from the landlord are amortized on a straight-line basis over the lease term. These improvements and the funding received from the landlord are recorded as fixed asset additions and a deferred rent liability on the consolidated balance sheets. The deferred rent liability is being amortized as a reduction to rent expense over the life of the lease. Deferred rent consists of the following:
March 31,
December 31,
2018
2017
(In thousands)
Deferred rent
$
1,472
$
1,511
Current maturities of deferred rent
(209
)
(208
)
Deferred rent, less current maturities
$
1,263
$
1,303</t>
  </si>
  <si>
    <t>Net Loss Per Share</t>
  </si>
  <si>
    <t>Earnings Per Share [Abstract]</t>
  </si>
  <si>
    <t>(9) Net Loss Per Share The computation of basic and diluted net loss per share consists of the following:
Three Months Ended
March 31,
2018
2017
(In thousands, except share and per share data)
Numerator:
Net loss
$
(6,842
)
$
(9,078
)
Denominator:
Weighted average shares outstanding, basic and diluted
23,567,019
23,257,541
Net loss per share, basic and diluted
$
(0.29
)
$
(0.39
) Potentially dilutive common shares that were excluded from the computation of diluted net loss per share because they were anti-dilutive consist of the following:
Three Months Ended
March 31,
2018
2017
Common stock options
2,897,424
2,382,710
Restricted common stock units
961,997
954,928
Common stock warrants
—
115
Restricted common stock awards
151,859
153,277
Total
4,011,280
3,491,030
In the table above, anti-dilutive shares consist of those common stock equivalents that have (i) an exercise price above the average stock price for the period or (ii) related average unrecognized stock compensation expense sufficient to buy back the entire amount of shares. The Company excludes the shares issued in connection with restricted stock awards from the calculation of basic weighted average common shares outstanding until the restrictions lapse.</t>
  </si>
  <si>
    <t>Income Taxes</t>
  </si>
  <si>
    <t>Income Tax Disclosure [Abstract]</t>
  </si>
  <si>
    <t>(10) Income Taxes The Company incurred net operating losses and recorded a full valuation allowance against net deferred tax assets for all periods presented. Accordingly, the Company has not recorded a provision for federal or state income taxes. The Securities and Exchange Commission staff issued Staff Accounting Bulletin No. 118 (SAB 118) to address the tax reform legislation enacted in the United States in 2017. In accordance with SAB 118, the Company has recognized the provisional tax impacts, related to the re-measurement of its deferred income tax assets and liabilities associated with the one-time mandatory transition tax on deemed repatriation as of December 31, 2017. Although the Company does not believe there will be any material adjustments in subsequent reporting periods, the ultimate impact may differ from the provisional amounts, due to, among other things, the significant complexity of the 2017 Tax Cuts and Jobs Act and anticipated additional regulatory guidance that may be issued by the IRS, changes in analysis, interpretations and assumptions the Company has made and actions the Company may take as a result of the 2017 Tax Cuts and Jobs Act.</t>
  </si>
  <si>
    <t>Subsequent Events</t>
  </si>
  <si>
    <t>Subsequent Events [Abstract]</t>
  </si>
  <si>
    <t xml:space="preserve">(11) Subsequent Events The Company has evaluated subsequent events through May 3, 2018, the date of issuance of the consolidated financial statements for the three months ended March 31, 2018. On April 25, 2018, the Company’s Loan Agreement was amended to extend the maturity date of the facility to April 28, 2019 and includes the modification of certain financial covenants. </t>
  </si>
  <si>
    <t>Description of Business and Basis of Presentation (Policies)</t>
  </si>
  <si>
    <t>Nature of Business</t>
  </si>
  <si>
    <t>Nature of Business Aspen Aerogels, Inc. (the Company) is an aerogel technology company that designs, develops and manufactures innovative, high-performance aerogel insulation used primarily in the energy infrastructure and building materials markets. The Company also conducts research and development related to aerogel technology supported by funding from several agencies of the U.S. government and other institutions in the form of research and development contracts. The Company maintains its corporate offices in Northborough, Massachusetts. The Company has three wholly owned subsidiaries: Aspen Aerogels Rhode Island, LLC, Aspen Aerogels Germany, GmbH and Aspen Aerogels Georgia, LLC.</t>
  </si>
  <si>
    <t>Liquidity</t>
  </si>
  <si>
    <t>Liquidity In August 2014, the Financial Accounting Standards Board (FASB) issued Accounting Standards Update (ASU) 2014‑15, Presentation of Financial Statements-Going Concern (Subtopic 205-40): Disclosure of Uncertainties about an Entity’s Ability to Continue as a Going Concern (ASU 2015-14). This ASU requires management to assess and evaluate whether conditions or events exist, considered in the aggregate, that raise substantial doubt about the entity's ability to continue as a going concern within one year after the financial statements issue date. The Company adopted this standard effective January 1, 2017. At March 31, 2018, the Company had a cash and cash equivalents balance of $9.6 million and $3.8 million of outstanding borrowings under its revolving line of credit (see note 7). The existing revolving line of credit matures on April 28, 2019. The Company is making investments to increase capacity at its existing manufacturing facility in East Providence, Rhode Island, to expand its sales and marketing efforts, and to develop new technologies and business opportunities. The Company expects its existing cash balance, the remaining $2.5 million of the 2018 prepayment under its customer supply agreement (see note 7) and the amount anticipated to be available under the existing revolving line of credit will be sufficient to fund these investments. The Company has no mitigating plans in place to reduce its cash expenditures under its current operating plan.</t>
  </si>
  <si>
    <t>Unaudited Interim Financial Information</t>
  </si>
  <si>
    <t>Unaudited Interim Financial Information The accompanying unaudited interim consolidated financial statements include the accounts of the Company and have been prepared in accordance with accounting principles generally accepted in the United States of America (U.S. GAAP) and with the instructions to Form 10-Q and Article 10 of Regulation S-X. Certain information and disclosures normally included in the consolidated financial statements prepared in accordance with U.S. GAAP have been condensed or omitted pursuant to such rules and regulations. As such, the information included in this Quarterly Report on Form 10-Q should be read in conjunction with the audited consolidated financial statements and accompanying notes in our Annual Report on Form 10-K for the year ended December 31, 2017 (the Annual Report), filed with the Securities and Exchange Commission on March 1, 2018. In the opinion of the Company’s management, the unaudited interim consolidated financial statements have been prepared on the same basis as the audited consolidated financial statements and include all adjustments that are of a normal recurring nature and necessary for the fair statement of the Company’s financial position as of March 31, 2018 and the results of its operations for the three months ended March 31, 2018 and 2017 and the cash flows for the three month periods then ended. The Company has evaluated events through the date of this filing. The results of operations for the three months ended March 31, 2018 are not necessarily indicative of the results to be expected for the year ending December 31, 2018 or any other period.</t>
  </si>
  <si>
    <t>Principles of Consolidation</t>
  </si>
  <si>
    <t>Principles of Consolidation The accompanying consolidated financial statements, which have been prepared in accordance with U.S. GAAP, include the accounts of the Company and its wholly owned subsidiaries. All intercompany balances and transactions have been eliminated in consolidation.</t>
  </si>
  <si>
    <t>Use of Estimates</t>
  </si>
  <si>
    <t>Use of Estimates The preparation of the consolidated financial statements requires the Company to make a number of estimates and assumptions that affect the reported amounts of assets and liabilities at the date of the consolidated financial statements and the reported amounts of revenues and expenses during the reporting period. Significant items subject to such estimates and assumptions include allowances for doubtful accounts, sales returns and allowances, product warranty costs, inventory valuation, the carrying amount of property and equipment, stock-based compensation and deferred income taxes. The Company evaluates its estimates and assumptions on an on-going basis using historical experience and other factors, including the current economic environment, which are believed to be reasonable under the circumstances. Management adjusts such estimates and assumptions when facts and circumstances warrant. Illiquid credit markets, volatile equity markets and declines in business investment increase the uncertainty inherent in such estimates and assumptions. As future events and their effects cannot be determined with precision, actual results could differ significantly from these estimates. Changes in these estimates resulting from continuing changes in the economic environment will be reflected in the financial statements in future periods.</t>
  </si>
  <si>
    <t>Cash and Cash Equivalents</t>
  </si>
  <si>
    <t>Cash and Cash Equivalents Cash equivalents include short-term, highly liquid instruments, which consist of money market accounts. All cash and cash equivalents are maintained with major financial institutions in North America. Deposits with these financial institutions may exceed the amount of insurance provided on such deposits; however, these deposits typically may be redeemed upon demand and, therefore, bear minimal risk.</t>
  </si>
  <si>
    <t>Revenue Recognition</t>
  </si>
  <si>
    <t>Revenue Recognition On January 1, 2018, the Company adopted Accounting Standards Codification 606, Revenue from Contracts with Customers (ASC 606). See note 3 for further details. The Company recognizes revenue from the sale of products and performance of research and development services. Revenue is recognized when a customer obtains control of promised goods or services, in an amount that reflects the consideration which the Company expects to receive in exchange from those goods or services. Sales returns are recorded based on historical sales and return information. Products that exhibit unusual sales return patterns due to quality or other manufacturing matters are specifically investigated and analyzed as part of the sales return accrual. The sales return accrual represents a reserve for products that may be returned due to quality concerns or authorized for destruction in the field. Sales return reserves are recorded at full original sales value. The Company rarely exchanges products from inventory for returned products. Sales return reserves were $0.2 million and $0.1 million at March 31, 2018 and December 31, 2017, respectively.</t>
  </si>
  <si>
    <t>Stock-based Compensation</t>
  </si>
  <si>
    <t>Stock-based Compensation Stock-based compensation expense is measured at the grant date based on the fair value of the award. Expense is recognized on a straight-line basis over the requisite service period for all awards with service conditions. For performance-based awards, the grant date fair value is recognized as expense when the condition is probable of being achieved, and then on a graded basis over the requisite service period. The Company uses the Black-Scholes option-pricing model to determine the fair value of service-based option awards, which requires a number of complex and subjective assumptions including fair value of the underlying security, the expected volatility of the underlying security, a risk-free interest rate and the expected term of the option. The fair value of restricted stock and restricted stock unit grants is determined using the closing trading price of the Company’s common stock on the date of grant. The fair value of awards containing market conditions is determined using a Monte Carlo simulation model based upon the terms of the conditions, the expected volatility of the underlying security, and other relevant factors. During the three months ended March 31, 2018, the Company granted 483,679 restricted common stock units (RSUs) and non-qualified stock options (NSOs) to purchase 464,518 shares of common stock with a grant date fair value of $2.2 million and $1.0 million, respectively, to employees under the 2014 Employee, Director and Consultant Equity Incentive Plan (the 2014 Equity Plan). The employee RSUs and NSOs will vest over a three year period. Stock-based compensation is included in cost of sales or operating expenses, as applicable, and consists of the following:
Three Months Ended
March 31,
2018
2017
(In thousands)
Cost of product revenue
$
154
$
204
Research and development expenses
111
138
Sales and marketing expenses
232
268
General and administrative expenses
639
634
Total stock-based compensation
$
1,136
$
1,244
Pursuant to the “evergreen” provisions of the 2014 Equity Plan, the number of shares of common stock authorized for issuance under the plan automatically increased by 472,863 shares to 7,009,460 shares effective January 1, 2018. As of March 31, 2018, 3,769,133 shares of common stock were reserved for issuance upon the exercise or vesting, as appropriate, of outstanding stock-based awards granted under the 2014 Equity Plan. In addition, as of March 31, 2018, 90,288 shares of common stock were reserved for issuance upon the exercise of outstanding stock options granted under the Company’s 2001 Equity Incentive Plan, as amended (the 2001 Equity Plan). Any cancellations or forfeitures of the options outstanding under the 2001 Equity Plan will result in the shares reserved for issuance upon exercise of such options becoming available for grant under the 2014 Equity Plan. As of March 31, 2018, there were 1,927,221 shares of common stock available for grant under the 2014 Equity Plan.</t>
  </si>
  <si>
    <t>Earnings per Share</t>
  </si>
  <si>
    <t>Earnings per Share The Company calculates net loss per common share based on the weighted-average number of common shares outstanding during each period. Potential common stock equivalents are determined using the treasury stock method. The weighted-average number of common shares included in the computation of diluted net loss gives effect to all potentially dilutive common equivalent shares, including outstanding stock options, RSUs and warrants. Common equivalent shares are excluded from the computation of diluted net loss per share if their effect is antidilutive.</t>
  </si>
  <si>
    <t>Segments</t>
  </si>
  <si>
    <t>Segments Operating segments are identified as components of an enterprise about which separate, discrete financial information is available for evaluation by the chief operating decision maker in making decisions on how to allocate resources and assess performance. The Company’s chief operating decision maker is the Chief Executive Officer. The Company’s chief operating decision maker reviews consolidated operating results to make decisions about allocating resources and assessing performance for the entire Company. The Company views its operations and manages its business as one operating segment. Information about the Company’s total revenues, based on shipment destination or services location, is presented in the following table:
Three Months Ended
March 31,
2018
2017
(In thousands)
Revenue:
U.S.
$
9,882
$
9,130
International
13,192
13,872
Total
$
23,074
$
23,002</t>
  </si>
  <si>
    <t>Warranty Costs</t>
  </si>
  <si>
    <t>Warranty Costs The Company provides warranties for its products and records the estimated cost within cost of sales in the period that the related revenue is recorded. The Company’s standard warranty period extends to one year from the date of shipment. This standard warranty provides that the Company’s products will be free from defects in material and workmanship, and will, under normal use, conform to the specifications for the product. The Company’s products may be utilized in systems that involve new technical demands and new configurations. Accordingly, the Company regularly reviews and assesses whether warranty reserves should be recorded in the period the related revenue is recorded. For an initial shipment of product for use in a system with new technical demands or new configurations and where the Company is unsure of meeting the customer’s specifications, the Company will defer the recognition of product revenue and related costs until written customer acceptance is obtained. The Company performs periodic testing of its aerogel blankets to ensure compliance with published performance specifications. From time to time, tests may indicate a product could potentially perform outside of these specifications. At that time, additional testing is initiated or the Company may conduct a root cause investigation. As of March 31, 2018, a test result has indicated that the tested samples performed outside the published performance specifications for a product and, as a result, the Company is performing additional testing. At this time, a liability has not been determined to be probable or estimable. The Company will continue to assess the results of these ongoing tests and, depending on results, could be subject to material warranty charges in future periods. The Company did not record any warranty expense during the three months ended March 31, 2018. During the three months ended March 31, 2017 the Company recorded warranty expense of $0.9 million. This specific warranty charge was related to product claims for a single product application issue. As of March 31, 2018, the Company had satisfied all outstanding warranty claims .</t>
  </si>
  <si>
    <t>Recently Issued Accounting Standards</t>
  </si>
  <si>
    <t>Recently Issued Accounting Standards From time to time, new accounting pronouncements are issued by the FASB or other standard setting bodies. Recently issued standards typically do not require adoption until a future effective date. Prior to their effective date, the Company evaluates the pronouncements to determine the potential effects of adoption to its consolidated financial statements. Standards Implemented Since December 31, 2017 In August 2015, the FASB issued a deferral of ASU 2014-09, Revenue from Contracts with Customers. The standard replaces the transaction- and industry-specific revenue recognition guidance under current U.S. GAAP with a principle based approach for determining revenue recognition. As a result of the deferral, public entities were required to apply the revised revenue recognition standard for the annual reporting period beginning on or after December 15, 2017, including interim periods within that annual reporting period. The Company adopted this standard using the modified retrospective method on January 1, 2018. The Company completed its analysis of the new revenue standard and determined that it will not materially impact the allocation and timing of recognition of previously reported revenues from the sale of products or performance of research and development services. In addition, the Company determined that there are no incremental contract costs or contract fulfillment costs to be recognized in connection with the adoption. Based on the Company’s analysis, no adjustment to retained earnings was required as of the January 1, 2018 adoption date. Accordingly, the Company’s application of the standard did not have a material impact on the Company’s consolidated balance sheet at January 1, 2018 and did not have a material impact to its statement of operations for the three months ended March 31, 2018 and 2017 or the twelve months ended December 31, 2017. In August 2016, the FASB issued ASU 2016-15, Statement of Cash Flows (Topic 230): Classification of Certain Cash Receipts and Cash Payments (ASU 2016-15). This amendment addresses eight classification issues related to the statement of cash flows. The amendments in ASU 2016-15 are effective for public business entities for annual and interim periods in fiscal years beginning after December 15, 2017. The Company adopted the provisions of the amendment on January 1, 2018. The adoption of the standard has not resulted in any material impact to the Company’s consolidated financial statements or other disclosures. Standards to be Implemented In February 2016, the FASB issued ASU 2016-02, Leases (Topic 842) . FASB ASU 2016-02 modifies the accounting for leases and requires that all leases be recorded on the consolidated balance sheets as assets and liabilities. This update is effective for fiscal years beginning after December 15, 2018. Early application is permitted. The Company has not yet selected a transition method and is evaluating the effect the updated standard will have on its consolidated financial statements and related disclosures. Additionally, the Company is in the process of updating its systems, controls and procedures for maintaining and accounting for its lease portfolio under the new standard. As a result, the Company expects to adopt the new standard on January 1, 2019.</t>
  </si>
  <si>
    <t>Significant Accounting Policies (Tables)</t>
  </si>
  <si>
    <t>Summary of Stock Based Compensation Included in Cost of Sales or Operating Expenses</t>
  </si>
  <si>
    <t>Stock-based compensation is included in cost of sales or operating expenses, as applicable, and consists of the following:
Three Months Ended
March 31,
2018
2017
(In thousands)
Cost of product revenue
$
154
$
204
Research and development expenses
111
138
Sales and marketing expenses
232
268
General and administrative expenses
639
634
Total stock-based compensation
$
1,136
$
1,244</t>
  </si>
  <si>
    <t>Schedule of Revenues, Based on Shipment Destination or Research Services Location</t>
  </si>
  <si>
    <t>Information about the Company’s total revenues, based on shipment destination or services location, is presented in the following table:
Three Months Ended
March 31,
2018
2017
(In thousands)
Revenue:
U.S.
$
9,882
$
9,130
International
13,192
13,872
Total
$
23,074
$
23,002</t>
  </si>
  <si>
    <t>Revenue from Contracts with Customers (Tables)</t>
  </si>
  <si>
    <t>Summary of Revenue Disaggregated by Geographical Region and Source of Revenue</t>
  </si>
  <si>
    <t>In the following table, revenue is disaggregated by primary geographical region and source of revenue:
Three Months ended
March 31, 2018
U.S.
International
Total
(In thousands)
Geographical region
Asia
$
—
$
8,228
$
8,228
Canada
—
1,675
1,675
Europe
—
2,455
2,455
Latin America
—
834
834
U.S.
9,882
—
9,882
$
9,882
$
13,192
$
23,074
Source of revenue
Product revenue
$
9,324
$
12,353
$
21,677
Subsea projects
5
839
844
Research services
553
—
553
$
9,882
$
13,192
$
23,074</t>
  </si>
  <si>
    <t>Summary of Changes in Contract Assets and Contract Liabilities</t>
  </si>
  <si>
    <t>The following table presents changes in the Company’s contract assets and contract liabilities during the three months ended March 31, 2018:
Balance at December 31, 2017
Additions
Deductions
Balance at March 31, 2018
(In thousands)
Contract assets
Subsea projects
$
2,463
$
466
$
(2,925
)
$
4
Research services
425
552
(518
)
459
Total contract assets
2,888
1,018
(3,443
)
463
Contract liabilities
Deferred revenue
Product revenue
1,178
1,025
(696
)
1,507
Subsea projects
126
—
(126
)
—
Total contract liabilities
$
1,304
$
1,025
$
(822
)
$
1,507</t>
  </si>
  <si>
    <t>Inventories (Tables)</t>
  </si>
  <si>
    <t>Schedule of Inventories</t>
  </si>
  <si>
    <t>Inventories consist of the following:
March 31,
December 31,
2018
2017
(In thousands)
Raw materials
$
2,447
$
2,543
Finished goods
7,527
6,372
Total
$
9,974
$
8,915</t>
  </si>
  <si>
    <t>Property, Plant and Equipment, Net (Tables)</t>
  </si>
  <si>
    <t>Summary of Property, Plant and Equipment</t>
  </si>
  <si>
    <t>Property, plant and equipment consist of the following:
March 31,
December 31,
Useful
2018
2017
life
(In thousands)
Construction in progress
$
7,726
$
7,699
—
Buildings
24,016
24,013
30 years
Machinery and equipment
118,688
118,786
3-10 years
Computer equipment and software
8,201
8,099
3 years
Total
158,631
158,597
Accumulated depreciation
(85,339
)
(82,530
)
Property, plant and equipment, net
$
73,292
$
76,067</t>
  </si>
  <si>
    <t>Accrued Expenses (Tables)</t>
  </si>
  <si>
    <t>Schedule of Accrued Expenses</t>
  </si>
  <si>
    <t>Accrued expenses consist of the following:
March 31,
December 31,
2018
2017
(In thousands)
Employee compensation
$
2,770
$
4,633
Other accrued expenses
1,169
1,229
Total
$
3,939
$
5,862</t>
  </si>
  <si>
    <t>Commitments and Contingencies (Tables)</t>
  </si>
  <si>
    <t>Schedule of Prepayment Liability</t>
  </si>
  <si>
    <t>Prepayment liability consists of the following:
March 31,
December 31,
2018
2017
(In thousands)
Prepayment liability
$
2,500
$
—
Discount on prepayment liability
(548
)
—
Accretion of discount expense
10
—
Prepayment liability, less current maturities
$
1,962
$
—</t>
  </si>
  <si>
    <t>Deferred Rent (Tables)</t>
  </si>
  <si>
    <t>Summary of Deferred Rent</t>
  </si>
  <si>
    <t>Deferred rent consists of the following:
March 31,
December 31,
2018
2017
(In thousands)
Deferred rent
$
1,472
$
1,511
Current maturities of deferred rent
(209
)
(208
)
Deferred rent, less current maturities
$
1,263
$
1,303</t>
  </si>
  <si>
    <t>Net Loss Per Share (Tables)</t>
  </si>
  <si>
    <t>Computation of Basic and Diluted Net Loss Per Share</t>
  </si>
  <si>
    <t xml:space="preserve">The computation of basic and diluted net loss per share consists of the following:
Three Months Ended
March 31,
2018
2017
(In thousands, except share and per share data)
Numerator:
Net loss
$
(6,842
)
$
(9,078
)
Denominator:
Weighted average shares outstanding, basic and diluted
23,567,019
23,257,541
Net loss per share, basic and diluted
$
(0.29
)
$
(0.39
) </t>
  </si>
  <si>
    <t>Summary of Potentially Dilutive Common Shares Excluded from Computation of Diluted Net Loss Per Share</t>
  </si>
  <si>
    <t>Potentially dilutive common shares that were excluded from the computation of diluted net loss per share because they were anti-dilutive consist of the following:
Three Months Ended
March 31,
2018
2017
Common stock options
2,897,424
2,382,710
Restricted common stock units
961,997
954,928
Common stock warrants
—
115
Restricted common stock awards
151,859
153,277
Total
4,011,280
3,491,030</t>
  </si>
  <si>
    <t>Description of Business and Basis of Presentation - Additional Information (Detail) $ in Thousands</t>
  </si>
  <si>
    <t>Mar. 31, 2018USD ($)Subsidiary</t>
  </si>
  <si>
    <t>Dec. 31, 2017USD ($)</t>
  </si>
  <si>
    <t>Mar. 31, 2017USD ($)</t>
  </si>
  <si>
    <t>Dec. 31, 2016USD ($)</t>
  </si>
  <si>
    <t>Basis Of Presentation [Line Items]</t>
  </si>
  <si>
    <t>Number of Subsidiaries | Subsidiary</t>
  </si>
  <si>
    <t>Outstanding borrowings under revolving line of credit</t>
  </si>
  <si>
    <t>Remaining prepayment amount under agreement</t>
  </si>
  <si>
    <t>Customer Supply Agreement [Member]</t>
  </si>
  <si>
    <t>Revolving Credit Facility [Member]</t>
  </si>
  <si>
    <t>Existing maturity date</t>
  </si>
  <si>
    <t>Apr. 28,
		2019</t>
  </si>
  <si>
    <t>Significant Accounting Policies - Additional Information (Detail)</t>
  </si>
  <si>
    <t>Jan. 01, 2018shares</t>
  </si>
  <si>
    <t>Mar. 31, 2018USD ($)Segmentshares</t>
  </si>
  <si>
    <t>Summary Of Significant Accounting Policies [Line Items]</t>
  </si>
  <si>
    <t>Number of segment | Segment</t>
  </si>
  <si>
    <t>Standard product warranty period</t>
  </si>
  <si>
    <t>1 year</t>
  </si>
  <si>
    <t>Warranty expense | $</t>
  </si>
  <si>
    <t>2014 Equity Plan [Member]</t>
  </si>
  <si>
    <t>Authorized for issuance, number of shares increased by</t>
  </si>
  <si>
    <t>Increased number of shares authorized for grant</t>
  </si>
  <si>
    <t>Shares reserved for issuance</t>
  </si>
  <si>
    <t>Increased number of shares available for grant</t>
  </si>
  <si>
    <t>2014 Equity Plan [Member] | Restricted Stock Units [Member]</t>
  </si>
  <si>
    <t>Stock-based awards granted to purchase common stock</t>
  </si>
  <si>
    <t>Stock-based awards granted to purchase common stock, grant date fair value | $</t>
  </si>
  <si>
    <t>Stock-based award vesting period</t>
  </si>
  <si>
    <t>3 years</t>
  </si>
  <si>
    <t>2014 Equity Plan [Member] | Non-Qualified Stock Options [Member]</t>
  </si>
  <si>
    <t>2001 Equity Incentive Plan [Member]</t>
  </si>
  <si>
    <t>Sales Returns Reserve [Member]</t>
  </si>
  <si>
    <t>Sales return reserves | $</t>
  </si>
  <si>
    <t>Significant Accounting Policies - Summary of Stock Based Compensation Included in Cost of Sales or Operating Expenses (Detail) - USD ($) $ in Thousands</t>
  </si>
  <si>
    <t>Share-based Compensation Arrangement by Share-based Payment Award, Compensation Cost [Line Items]</t>
  </si>
  <si>
    <t>Total stock-based compensation</t>
  </si>
  <si>
    <t>Cost of Product Revenue [Member]</t>
  </si>
  <si>
    <t>Research and Development Expenses [Member]</t>
  </si>
  <si>
    <t>Sales and Marketing Expenses [Member]</t>
  </si>
  <si>
    <t>General and Administrative Expenses [Member]</t>
  </si>
  <si>
    <t>Significant Accounting Policies - Schedule of Revenues, Based on Shipment Destination or Research Services Location (Detail) - USD ($) $ in Thousands</t>
  </si>
  <si>
    <t>Segment Reporting Information [Line Items]</t>
  </si>
  <si>
    <t>Revenue</t>
  </si>
  <si>
    <t>U.S. [Member]</t>
  </si>
  <si>
    <t>International [Member]</t>
  </si>
  <si>
    <t>Revenue from Contracts with Customers - Additional Information (Details) $ in Thousands</t>
  </si>
  <si>
    <t>Mar. 31, 2018USD ($)Agreement</t>
  </si>
  <si>
    <t>Revenue Recognition [Line Items]</t>
  </si>
  <si>
    <t>Revenue recognized as a result of changes in contract assets and contract liability balances</t>
  </si>
  <si>
    <t>Product Revenue [Member]</t>
  </si>
  <si>
    <t>Number of peformance obligations | Agreement</t>
  </si>
  <si>
    <t>Subsea Projects [Member]</t>
  </si>
  <si>
    <t>Research Services [Member]</t>
  </si>
  <si>
    <t>Revenue from Contracts with Customers - Summary of Revenue Disaggregated by Geographical Region and Source of Revenue (Detail) $ in Thousands</t>
  </si>
  <si>
    <t>Mar. 31, 2018USD ($)</t>
  </si>
  <si>
    <t>Disaggregation Of Revenue [Line Items]</t>
  </si>
  <si>
    <t>Asia [Member]</t>
  </si>
  <si>
    <t>Canada [Member]</t>
  </si>
  <si>
    <t>Europe [Member]</t>
  </si>
  <si>
    <t>Latin America [Member]</t>
  </si>
  <si>
    <t>U.S. [Member] | Product Revenue [Member]</t>
  </si>
  <si>
    <t>U.S. [Member] | Subsea Projects [Member]</t>
  </si>
  <si>
    <t>U.S. [Member] | Research Services [Member]</t>
  </si>
  <si>
    <t>International [Member] | Product Revenue [Member]</t>
  </si>
  <si>
    <t>International [Member] | Subsea Projects [Member]</t>
  </si>
  <si>
    <t>Revenue from Contracts with Customers - Summary of Changes in Contract Assets and Contract Liabilities (Detail) $ in Thousands</t>
  </si>
  <si>
    <t>Contract assets</t>
  </si>
  <si>
    <t>Beginning Balance</t>
  </si>
  <si>
    <t>Additions</t>
  </si>
  <si>
    <t>Deductions</t>
  </si>
  <si>
    <t>Ending Balance</t>
  </si>
  <si>
    <t>Contract liabilities</t>
  </si>
  <si>
    <t>Inventories - Schedule of Inventories (Detail) - USD ($) $ in Thousands</t>
  </si>
  <si>
    <t>Raw materials</t>
  </si>
  <si>
    <t>Finished goods</t>
  </si>
  <si>
    <t>Total</t>
  </si>
  <si>
    <t>Property, Plant and Equipment, Net - Summary of Property, Plant and Equipment (Detail) - USD ($) $ in Thousands</t>
  </si>
  <si>
    <t>Property Plant and Equipment [Line Items]</t>
  </si>
  <si>
    <t>Property, plant and equipment, gross</t>
  </si>
  <si>
    <t>Accumulated depreciation</t>
  </si>
  <si>
    <t>Construction in Progress [Member]</t>
  </si>
  <si>
    <t>Buildings [Member]</t>
  </si>
  <si>
    <t>Property, plant and equipment, Useful life</t>
  </si>
  <si>
    <t>30 years</t>
  </si>
  <si>
    <t>Machinery and Equipment [Member]</t>
  </si>
  <si>
    <t>Machinery and Equipment [Member] | Minimum [Member]</t>
  </si>
  <si>
    <t>Machinery and Equipment [Member] | Maximum [Member]</t>
  </si>
  <si>
    <t>10 years</t>
  </si>
  <si>
    <t>Computer Equipment and Software [Member]</t>
  </si>
  <si>
    <t>Property, Plant and Equipment, Net - Additional Information (Detail) - USD ($) $ in Thousands</t>
  </si>
  <si>
    <t>Depreciation expense</t>
  </si>
  <si>
    <t>Statesboro, Georgia [Member] | Construction in Progress [Member]</t>
  </si>
  <si>
    <t>Accrued Expenses - Schedule of Accrued Expenses (Detail) - USD ($) $ in Thousands</t>
  </si>
  <si>
    <t>Accrued Liabilities Current [Abstract]</t>
  </si>
  <si>
    <t>Employee compensation</t>
  </si>
  <si>
    <t>Other accrued expenses</t>
  </si>
  <si>
    <t>Commitments and Contingencies - Additional Information (Detail)</t>
  </si>
  <si>
    <t>Apr. 25, 2018USD ($)</t>
  </si>
  <si>
    <t>Jan. 25, 2018</t>
  </si>
  <si>
    <t>Mar. 31, 2018USD ($)Installment</t>
  </si>
  <si>
    <t>Commitments And Contingencies [Line Items]</t>
  </si>
  <si>
    <t>Prepayment amount received</t>
  </si>
  <si>
    <t>Discount on prepayment liability</t>
  </si>
  <si>
    <t>Short term deferred revenue</t>
  </si>
  <si>
    <t>Line of credit facility amount withdrawn</t>
  </si>
  <si>
    <t>Extended maturity date</t>
  </si>
  <si>
    <t>Silicon Valley Bank Credit Facility [Member] | Loan Agreement [Member]</t>
  </si>
  <si>
    <t>Interest rate description</t>
  </si>
  <si>
    <t>The interest rate applicable to borrowings may be based on the prime rate or LIBOR. Prime rate-based rates vary from prime rate plus 0.75% per annum to prime rate plus 2.00% per annum, while LIBOR-based rates vary from LIBOR plus 3.75% per annum to LIBOR plus 4.25% per annum.</t>
  </si>
  <si>
    <t>Silicon Valley Bank Credit Facility [Member] | Loan Agreement [Member] | Subsequent Event [Member]</t>
  </si>
  <si>
    <t>Maximum increased borrowing amount</t>
  </si>
  <si>
    <t>Percentage of unused portion of facility, monthly fee</t>
  </si>
  <si>
    <t>0.50%</t>
  </si>
  <si>
    <t>Silicon Valley Bank Credit Facility [Member] | Loan Agreement [Member] | Revolving Credit Facility [Member]</t>
  </si>
  <si>
    <t>Apr. 28,
		2018</t>
  </si>
  <si>
    <t>Letters of credit outstanding</t>
  </si>
  <si>
    <t>Available borrowing capacity</t>
  </si>
  <si>
    <t>Silicon Valley Bank Credit Facility [Member] | Loan Agreement [Member] | Revolving Credit Facility [Member] | Subsequent Event [Member]</t>
  </si>
  <si>
    <t>Maximum [Member]</t>
  </si>
  <si>
    <t>Maximum [Member] | Prime Rate [Member] | Silicon Valley Bank Credit Facility [Member] | Loan Agreement [Member] | Subsequent Event [Member]</t>
  </si>
  <si>
    <t>Additional interest rate per annum</t>
  </si>
  <si>
    <t>2.00%</t>
  </si>
  <si>
    <t>Maximum [Member] | LIBOR Rate [Member] | Silicon Valley Bank Credit Facility [Member] | Loan Agreement [Member] | Subsequent Event [Member]</t>
  </si>
  <si>
    <t>4.25%</t>
  </si>
  <si>
    <t>Minimum [Member] | Prime Rate [Member] | Silicon Valley Bank Credit Facility [Member] | Loan Agreement [Member] | Subsequent Event [Member]</t>
  </si>
  <si>
    <t>0.75%</t>
  </si>
  <si>
    <t>Minimum [Member] | LIBOR Rate [Member] | Silicon Valley Bank Credit Facility [Member] | Loan Agreement [Member] | Subsequent Event [Member]</t>
  </si>
  <si>
    <t>3.75%</t>
  </si>
  <si>
    <t>Supply and Joint Development Agreement Amended [Member] | BASF [Member]</t>
  </si>
  <si>
    <t>Supply agreement termination date</t>
  </si>
  <si>
    <t>Dec. 31,
		2027</t>
  </si>
  <si>
    <t>Non-interest bearing prepayment, aggregate amount agreed to remit</t>
  </si>
  <si>
    <t>Number of equal installments during 2018 | Installment</t>
  </si>
  <si>
    <t>Supply and Joint Development Agreement Amended [Member] | BASF [Member] | Maximum [Member]</t>
  </si>
  <si>
    <t>Non-interest bearing prepayments, aggregate amount</t>
  </si>
  <si>
    <t>Credit limit percentage on prepayment balance</t>
  </si>
  <si>
    <t>25.30%</t>
  </si>
  <si>
    <t>Commitments and Contingencies - Schedule of Prepayment Liability (Detail) $ in Thousands</t>
  </si>
  <si>
    <t>Accretion of discount expense</t>
  </si>
  <si>
    <t>Prepayment liability, less current maturities</t>
  </si>
  <si>
    <t>Deferred Rent - Summary of Deferred Rent (Detail) - USD ($) $ in Thousands</t>
  </si>
  <si>
    <t>Deferred Revenue And Credits [Abstract]</t>
  </si>
  <si>
    <t>Current maturities of deferred rent</t>
  </si>
  <si>
    <t>Deferred rent, less current maturities</t>
  </si>
  <si>
    <t>Net Loss Per Share - Computation of Basic and Diluted Net Loss Per Share (Detail) - USD ($) $ / shares in Units, $ in Thousands</t>
  </si>
  <si>
    <t>Numerator:</t>
  </si>
  <si>
    <t>Denominator:</t>
  </si>
  <si>
    <t>Weighted average shares outstanding, basic and diluted</t>
  </si>
  <si>
    <t>Net loss per share, basic and diluted</t>
  </si>
  <si>
    <t>Net Loss Per Share - Summary of Potentially Dilutive Common Shares Excluded from Computation of Diluted Net Loss Per Share (Detail) - shares</t>
  </si>
  <si>
    <t>Antidilutive Securities Excluded from Computation of Earnings Per Share [Line Items]</t>
  </si>
  <si>
    <t>Anti-dilutive Securities</t>
  </si>
  <si>
    <t>Common Stock Options [Member]</t>
  </si>
  <si>
    <t>Restricted Common Stock Units [Member]</t>
  </si>
  <si>
    <t>Common Stock Warrants [Member]</t>
  </si>
  <si>
    <t>Restricted Common Stock Awards [Member]</t>
  </si>
  <si>
    <t>Subsequent Events - Additional Information (Detail) - Revolving Credit Facility [Member]</t>
  </si>
  <si>
    <t>Apr. 25, 2018</t>
  </si>
  <si>
    <t>Subsequent Event [Line Items]</t>
  </si>
  <si>
    <t>Loan Agreement [Member] | Silicon Valley Bank Credit Facility [Member]</t>
  </si>
  <si>
    <t>Subsequent Event [Member] | Loan Agreement [Member] | Silicon Valley Bank Credit Facility [Member]</t>
  </si>
</sst>
</file>

<file path=xl/styles.xml><?xml version="1.0" encoding="utf-8"?>
<styleSheet xmlns="http://schemas.openxmlformats.org/spreadsheetml/2006/main">
  <numFmts count="3">
    <numFmt formatCode="_(&quot;$ &quot;#,##0_);_(&quot;$ &quot;(#,##0)" numFmtId="164"/>
    <numFmt formatCode="_(&quot;$ &quot;#,##0.00000_);_(&quot;$ &quot;(#,##0.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9"/>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145986</v>
      </c>
    </row>
    <row r="12" spans="1:3">
      <c r="A12" s="4" t="s">
        <v>19</v>
      </c>
      <c r="B12" s="4" t="s">
        <v>20</v>
      </c>
    </row>
    <row r="13" spans="1:3">
      <c r="A13" s="4" t="s">
        <v>21</v>
      </c>
      <c r="B13" s="4" t="s">
        <v>22</v>
      </c>
    </row>
    <row r="14" spans="1:3">
      <c r="A14" s="4" t="s">
        <v>23</v>
      </c>
      <c r="C14" s="5" t="n">
        <v>2388225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1"/>
    <col customWidth="1" max="2" min="2" width="80"/>
  </cols>
  <sheetData>
    <row r="1" spans="1:2">
      <c r="A1" s="1" t="s">
        <v>144</v>
      </c>
      <c r="B1" s="2" t="s">
        <v>1</v>
      </c>
    </row>
    <row r="2" spans="1:2">
      <c r="B2" s="2" t="s">
        <v>2</v>
      </c>
    </row>
    <row r="3" spans="1:2">
      <c r="A3" s="3" t="s">
        <v>116</v>
      </c>
    </row>
    <row r="4" spans="1:2">
      <c r="A4" s="4" t="s">
        <v>145</v>
      </c>
      <c r="B4" s="4" t="s">
        <v>146</v>
      </c>
    </row>
    <row r="5" spans="1:2">
      <c r="A5" s="4" t="s">
        <v>147</v>
      </c>
      <c r="B5" s="4" t="s">
        <v>148</v>
      </c>
    </row>
    <row r="6" spans="1:2">
      <c r="A6" s="4" t="s">
        <v>149</v>
      </c>
      <c r="B6" s="4" t="s">
        <v>150</v>
      </c>
    </row>
    <row r="7" spans="1:2">
      <c r="A7" s="4" t="s">
        <v>151</v>
      </c>
      <c r="B7" s="4" t="s">
        <v>152</v>
      </c>
    </row>
    <row r="8" spans="1:2">
      <c r="A8" s="4" t="s">
        <v>153</v>
      </c>
      <c r="B8" s="4" t="s">
        <v>154</v>
      </c>
    </row>
    <row r="9" spans="1:2">
      <c r="A9" s="4" t="s">
        <v>155</v>
      </c>
      <c r="B9" s="4" t="s">
        <v>156</v>
      </c>
    </row>
    <row r="10" spans="1:2">
      <c r="A10" s="4" t="s">
        <v>157</v>
      </c>
      <c r="B10" s="4" t="s">
        <v>158</v>
      </c>
    </row>
    <row r="11" spans="1:2">
      <c r="A11" s="4" t="s">
        <v>159</v>
      </c>
      <c r="B11" s="4" t="s">
        <v>160</v>
      </c>
    </row>
    <row r="12" spans="1:2">
      <c r="A12" s="4" t="s">
        <v>161</v>
      </c>
      <c r="B12" s="4" t="s">
        <v>162</v>
      </c>
    </row>
    <row r="13" spans="1:2">
      <c r="A13" s="4" t="s">
        <v>163</v>
      </c>
      <c r="B13" s="4" t="s">
        <v>164</v>
      </c>
    </row>
    <row r="14" spans="1:2">
      <c r="A14" s="4" t="s">
        <v>165</v>
      </c>
      <c r="B14" s="4" t="s">
        <v>166</v>
      </c>
    </row>
    <row r="15" spans="1:2">
      <c r="A15" s="4" t="s">
        <v>167</v>
      </c>
      <c r="B15"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16</v>
      </c>
    </row>
    <row r="4" spans="1:2">
      <c r="A4" s="4" t="s">
        <v>170</v>
      </c>
      <c r="B4" s="4" t="s">
        <v>171</v>
      </c>
    </row>
    <row r="5" spans="1:2">
      <c r="A5" s="4" t="s">
        <v>172</v>
      </c>
      <c r="B5"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174</v>
      </c>
      <c r="B1" s="2" t="s">
        <v>1</v>
      </c>
    </row>
    <row r="2" spans="1:2">
      <c r="B2" s="2" t="s">
        <v>2</v>
      </c>
    </row>
    <row r="3" spans="1:2">
      <c r="A3" s="3" t="s">
        <v>119</v>
      </c>
    </row>
    <row r="4" spans="1:2">
      <c r="A4" s="4" t="s">
        <v>175</v>
      </c>
      <c r="B4" s="4" t="s">
        <v>176</v>
      </c>
    </row>
    <row r="5" spans="1:2">
      <c r="A5" s="4" t="s">
        <v>177</v>
      </c>
      <c r="B5" s="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9615</v>
      </c>
      <c r="C3" s="7" t="n">
        <v>10694</v>
      </c>
    </row>
    <row r="4" spans="1:3">
      <c r="A4" s="4" t="s">
        <v>28</v>
      </c>
      <c r="B4" s="5" t="n">
        <v>20134</v>
      </c>
      <c r="C4" s="5" t="n">
        <v>26764</v>
      </c>
    </row>
    <row r="5" spans="1:3">
      <c r="A5" s="4" t="s">
        <v>29</v>
      </c>
      <c r="B5" s="5" t="n">
        <v>9974</v>
      </c>
      <c r="C5" s="5" t="n">
        <v>8915</v>
      </c>
    </row>
    <row r="6" spans="1:3">
      <c r="A6" s="4" t="s">
        <v>30</v>
      </c>
      <c r="B6" s="5" t="n">
        <v>1088</v>
      </c>
      <c r="C6" s="5" t="n">
        <v>1289</v>
      </c>
    </row>
    <row r="7" spans="1:3">
      <c r="A7" s="4" t="s">
        <v>31</v>
      </c>
      <c r="B7" s="5" t="n">
        <v>40811</v>
      </c>
      <c r="C7" s="5" t="n">
        <v>47662</v>
      </c>
    </row>
    <row r="8" spans="1:3">
      <c r="A8" s="4" t="s">
        <v>32</v>
      </c>
      <c r="B8" s="5" t="n">
        <v>73292</v>
      </c>
      <c r="C8" s="5" t="n">
        <v>76067</v>
      </c>
    </row>
    <row r="9" spans="1:3">
      <c r="A9" s="4" t="s">
        <v>33</v>
      </c>
      <c r="B9" s="5" t="n">
        <v>83</v>
      </c>
      <c r="C9" s="5" t="n">
        <v>86</v>
      </c>
    </row>
    <row r="10" spans="1:3">
      <c r="A10" s="4" t="s">
        <v>34</v>
      </c>
      <c r="B10" s="5" t="n">
        <v>114186</v>
      </c>
      <c r="C10" s="5" t="n">
        <v>123815</v>
      </c>
    </row>
    <row r="11" spans="1:3">
      <c r="A11" s="3" t="s">
        <v>35</v>
      </c>
    </row>
    <row r="12" spans="1:3">
      <c r="A12" s="4" t="s">
        <v>36</v>
      </c>
      <c r="B12" s="5" t="n">
        <v>7032</v>
      </c>
      <c r="C12" s="5" t="n">
        <v>10653</v>
      </c>
    </row>
    <row r="13" spans="1:3">
      <c r="A13" s="4" t="s">
        <v>37</v>
      </c>
      <c r="B13" s="5" t="n">
        <v>3939</v>
      </c>
      <c r="C13" s="5" t="n">
        <v>5862</v>
      </c>
    </row>
    <row r="14" spans="1:3">
      <c r="A14" s="4" t="s">
        <v>38</v>
      </c>
      <c r="B14" s="5" t="n">
        <v>3750</v>
      </c>
      <c r="C14" s="5" t="n">
        <v>3750</v>
      </c>
    </row>
    <row r="15" spans="1:3">
      <c r="A15" s="4" t="s">
        <v>39</v>
      </c>
      <c r="B15" s="5" t="n">
        <v>1019</v>
      </c>
      <c r="C15" s="5" t="n">
        <v>1304</v>
      </c>
    </row>
    <row r="16" spans="1:3">
      <c r="A16" s="4" t="s">
        <v>40</v>
      </c>
      <c r="B16" s="5" t="n">
        <v>15740</v>
      </c>
      <c r="C16" s="5" t="n">
        <v>21569</v>
      </c>
    </row>
    <row r="17" spans="1:3">
      <c r="A17" s="4" t="s">
        <v>41</v>
      </c>
      <c r="B17" s="5" t="n">
        <v>1263</v>
      </c>
      <c r="C17" s="5" t="n">
        <v>1303</v>
      </c>
    </row>
    <row r="18" spans="1:3">
      <c r="A18" s="4" t="s">
        <v>42</v>
      </c>
      <c r="B18" s="5" t="n">
        <v>1962</v>
      </c>
    </row>
    <row r="19" spans="1:3">
      <c r="A19" s="4" t="s">
        <v>43</v>
      </c>
      <c r="B19" s="5" t="n">
        <v>488</v>
      </c>
    </row>
    <row r="20" spans="1:3">
      <c r="A20" s="4" t="s">
        <v>44</v>
      </c>
      <c r="B20" s="5" t="n">
        <v>19453</v>
      </c>
      <c r="C20" s="5" t="n">
        <v>22872</v>
      </c>
    </row>
    <row r="21" spans="1:3">
      <c r="A21" s="4" t="s">
        <v>45</v>
      </c>
      <c r="B21" s="4" t="s">
        <v>46</v>
      </c>
      <c r="C21" s="4" t="s">
        <v>46</v>
      </c>
    </row>
    <row r="22" spans="1:3">
      <c r="A22" s="3" t="s">
        <v>47</v>
      </c>
    </row>
    <row r="23" spans="1:3">
      <c r="A23" s="4" t="s">
        <v>48</v>
      </c>
      <c r="B23" s="4" t="s">
        <v>46</v>
      </c>
      <c r="C23" s="4" t="s">
        <v>46</v>
      </c>
    </row>
    <row r="24" spans="1:3">
      <c r="A24" s="4" t="s">
        <v>49</v>
      </c>
      <c r="B24" s="5" t="n">
        <v>0</v>
      </c>
      <c r="C24" s="5" t="n">
        <v>0</v>
      </c>
    </row>
    <row r="25" spans="1:3">
      <c r="A25" s="4" t="s">
        <v>50</v>
      </c>
      <c r="B25" s="5" t="n">
        <v>538720</v>
      </c>
      <c r="C25" s="5" t="n">
        <v>538088</v>
      </c>
    </row>
    <row r="26" spans="1:3">
      <c r="A26" s="4" t="s">
        <v>51</v>
      </c>
      <c r="B26" s="5" t="n">
        <v>-443987</v>
      </c>
      <c r="C26" s="5" t="n">
        <v>-437145</v>
      </c>
    </row>
    <row r="27" spans="1:3">
      <c r="A27" s="4" t="s">
        <v>52</v>
      </c>
      <c r="B27" s="5" t="n">
        <v>94733</v>
      </c>
      <c r="C27" s="5" t="n">
        <v>100943</v>
      </c>
    </row>
    <row r="28" spans="1:3">
      <c r="A28" s="4" t="s">
        <v>53</v>
      </c>
      <c r="B28" s="7" t="n">
        <v>114186</v>
      </c>
      <c r="C28" s="7" t="n">
        <v>12381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9</v>
      </c>
      <c r="B1" s="2" t="s">
        <v>1</v>
      </c>
    </row>
    <row r="2" spans="1:2">
      <c r="B2" s="2" t="s">
        <v>2</v>
      </c>
    </row>
    <row r="3" spans="1:2">
      <c r="A3" s="3" t="s">
        <v>121</v>
      </c>
    </row>
    <row r="4" spans="1:2">
      <c r="A4" s="4" t="s">
        <v>180</v>
      </c>
      <c r="B4" s="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2</v>
      </c>
      <c r="B1" s="2" t="s">
        <v>1</v>
      </c>
    </row>
    <row r="2" spans="1:2">
      <c r="B2" s="2" t="s">
        <v>2</v>
      </c>
    </row>
    <row r="3" spans="1:2">
      <c r="A3" s="3" t="s">
        <v>124</v>
      </c>
    </row>
    <row r="4" spans="1:2">
      <c r="A4" s="4" t="s">
        <v>183</v>
      </c>
      <c r="B4" s="4" t="s">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5</v>
      </c>
      <c r="B1" s="2" t="s">
        <v>1</v>
      </c>
    </row>
    <row r="2" spans="1:2">
      <c r="B2" s="2" t="s">
        <v>2</v>
      </c>
    </row>
    <row r="3" spans="1:2">
      <c r="A3" s="3" t="s">
        <v>127</v>
      </c>
    </row>
    <row r="4" spans="1:2">
      <c r="A4" s="4" t="s">
        <v>186</v>
      </c>
      <c r="B4" s="4" t="s">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8</v>
      </c>
      <c r="B1" s="2" t="s">
        <v>1</v>
      </c>
    </row>
    <row r="2" spans="1:2">
      <c r="B2" s="2" t="s">
        <v>2</v>
      </c>
    </row>
    <row r="3" spans="1:2">
      <c r="A3" s="3" t="s">
        <v>130</v>
      </c>
    </row>
    <row r="4" spans="1:2">
      <c r="A4" s="4" t="s">
        <v>189</v>
      </c>
      <c r="B4" s="4" t="s">
        <v>1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1</v>
      </c>
      <c r="B1" s="2" t="s">
        <v>1</v>
      </c>
    </row>
    <row r="2" spans="1:2">
      <c r="B2" s="2" t="s">
        <v>2</v>
      </c>
    </row>
    <row r="3" spans="1:2">
      <c r="A3" s="3" t="s">
        <v>133</v>
      </c>
    </row>
    <row r="4" spans="1:2">
      <c r="A4" s="4" t="s">
        <v>192</v>
      </c>
      <c r="B4" s="4" t="s">
        <v>1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36</v>
      </c>
    </row>
    <row r="4" spans="1:2">
      <c r="A4" s="4" t="s">
        <v>195</v>
      </c>
      <c r="B4" s="4" t="s">
        <v>196</v>
      </c>
    </row>
    <row r="5" spans="1:2">
      <c r="A5" s="4" t="s">
        <v>197</v>
      </c>
      <c r="B5" s="4" t="s">
        <v>1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 customWidth="1" max="5" min="5" width="21"/>
  </cols>
  <sheetData>
    <row r="1" spans="1:5">
      <c r="A1" s="1" t="s">
        <v>199</v>
      </c>
      <c r="B1" s="2" t="s">
        <v>1</v>
      </c>
    </row>
    <row r="2" spans="1:5">
      <c r="B2" s="2" t="s">
        <v>200</v>
      </c>
      <c r="C2" s="2" t="s">
        <v>201</v>
      </c>
      <c r="D2" s="2" t="s">
        <v>202</v>
      </c>
      <c r="E2" s="2" t="s">
        <v>203</v>
      </c>
    </row>
    <row r="3" spans="1:5">
      <c r="A3" s="3" t="s">
        <v>204</v>
      </c>
    </row>
    <row r="4" spans="1:5">
      <c r="A4" s="4" t="s">
        <v>205</v>
      </c>
      <c r="B4" s="5" t="n">
        <v>3</v>
      </c>
    </row>
    <row r="5" spans="1:5">
      <c r="A5" s="4" t="s">
        <v>27</v>
      </c>
      <c r="B5" s="7" t="n">
        <v>9615</v>
      </c>
      <c r="C5" s="7" t="n">
        <v>10694</v>
      </c>
      <c r="D5" s="7" t="n">
        <v>11228</v>
      </c>
      <c r="E5" s="7" t="n">
        <v>18086</v>
      </c>
    </row>
    <row r="6" spans="1:5">
      <c r="A6" s="4" t="s">
        <v>206</v>
      </c>
      <c r="B6" s="5" t="n">
        <v>3750</v>
      </c>
      <c r="C6" s="7" t="n">
        <v>3750</v>
      </c>
    </row>
    <row r="7" spans="1:5">
      <c r="A7" s="4" t="s">
        <v>207</v>
      </c>
      <c r="B7" s="5" t="n">
        <v>1962</v>
      </c>
    </row>
    <row r="8" spans="1:5">
      <c r="A8" s="4" t="s">
        <v>208</v>
      </c>
    </row>
    <row r="9" spans="1:5">
      <c r="A9" s="3" t="s">
        <v>204</v>
      </c>
    </row>
    <row r="10" spans="1:5">
      <c r="A10" s="4" t="s">
        <v>207</v>
      </c>
      <c r="B10" s="5" t="n">
        <v>2500</v>
      </c>
    </row>
    <row r="11" spans="1:5">
      <c r="A11" s="4" t="s">
        <v>209</v>
      </c>
    </row>
    <row r="12" spans="1:5">
      <c r="A12" s="3" t="s">
        <v>204</v>
      </c>
    </row>
    <row r="13" spans="1:5">
      <c r="A13" s="4" t="s">
        <v>206</v>
      </c>
      <c r="B13" s="7" t="n">
        <v>3800</v>
      </c>
    </row>
    <row r="14" spans="1:5">
      <c r="A14" s="4" t="s">
        <v>210</v>
      </c>
      <c r="B14" s="4" t="s">
        <v>2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9"/>
    <col customWidth="1" max="2" min="2" width="20"/>
    <col customWidth="1" max="3" min="3" width="34"/>
    <col customWidth="1" max="4" min="4" width="21"/>
    <col customWidth="1" max="5" min="5" width="21"/>
  </cols>
  <sheetData>
    <row r="1" spans="1:5">
      <c r="A1" s="1" t="s">
        <v>212</v>
      </c>
      <c r="B1" s="2" t="s">
        <v>213</v>
      </c>
      <c r="C1" s="2" t="s">
        <v>214</v>
      </c>
      <c r="D1" s="2" t="s">
        <v>202</v>
      </c>
      <c r="E1" s="2" t="s">
        <v>201</v>
      </c>
    </row>
    <row r="2" spans="1:5">
      <c r="A2" s="3" t="s">
        <v>215</v>
      </c>
    </row>
    <row r="3" spans="1:5">
      <c r="A3" s="4" t="s">
        <v>216</v>
      </c>
      <c r="C3" s="5" t="n">
        <v>1</v>
      </c>
    </row>
    <row r="4" spans="1:5">
      <c r="A4" s="4" t="s">
        <v>217</v>
      </c>
      <c r="C4" s="4" t="s">
        <v>218</v>
      </c>
    </row>
    <row r="5" spans="1:5">
      <c r="A5" s="4" t="s">
        <v>219</v>
      </c>
      <c r="C5" s="7" t="n">
        <v>0</v>
      </c>
      <c r="D5" s="7" t="n">
        <v>900000</v>
      </c>
    </row>
    <row r="6" spans="1:5">
      <c r="A6" s="4" t="s">
        <v>220</v>
      </c>
    </row>
    <row r="7" spans="1:5">
      <c r="A7" s="3" t="s">
        <v>215</v>
      </c>
    </row>
    <row r="8" spans="1:5">
      <c r="A8" s="4" t="s">
        <v>221</v>
      </c>
      <c r="B8" s="5" t="n">
        <v>472863</v>
      </c>
    </row>
    <row r="9" spans="1:5">
      <c r="A9" s="4" t="s">
        <v>222</v>
      </c>
      <c r="B9" s="5" t="n">
        <v>7009460</v>
      </c>
    </row>
    <row r="10" spans="1:5">
      <c r="A10" s="4" t="s">
        <v>223</v>
      </c>
      <c r="C10" s="5" t="n">
        <v>3769133</v>
      </c>
    </row>
    <row r="11" spans="1:5">
      <c r="A11" s="4" t="s">
        <v>224</v>
      </c>
      <c r="C11" s="5" t="n">
        <v>1927221</v>
      </c>
    </row>
    <row r="12" spans="1:5">
      <c r="A12" s="4" t="s">
        <v>225</v>
      </c>
    </row>
    <row r="13" spans="1:5">
      <c r="A13" s="3" t="s">
        <v>215</v>
      </c>
    </row>
    <row r="14" spans="1:5">
      <c r="A14" s="4" t="s">
        <v>226</v>
      </c>
      <c r="C14" s="5" t="n">
        <v>483679</v>
      </c>
    </row>
    <row r="15" spans="1:5">
      <c r="A15" s="4" t="s">
        <v>227</v>
      </c>
      <c r="C15" s="7" t="n">
        <v>2200000</v>
      </c>
    </row>
    <row r="16" spans="1:5">
      <c r="A16" s="4" t="s">
        <v>228</v>
      </c>
      <c r="C16" s="4" t="s">
        <v>229</v>
      </c>
    </row>
    <row r="17" spans="1:5">
      <c r="A17" s="4" t="s">
        <v>230</v>
      </c>
    </row>
    <row r="18" spans="1:5">
      <c r="A18" s="3" t="s">
        <v>215</v>
      </c>
    </row>
    <row r="19" spans="1:5">
      <c r="A19" s="4" t="s">
        <v>226</v>
      </c>
      <c r="C19" s="5" t="n">
        <v>464518</v>
      </c>
    </row>
    <row r="20" spans="1:5">
      <c r="A20" s="4" t="s">
        <v>227</v>
      </c>
      <c r="C20" s="7" t="n">
        <v>1000000</v>
      </c>
    </row>
    <row r="21" spans="1:5">
      <c r="A21" s="4" t="s">
        <v>228</v>
      </c>
      <c r="C21" s="4" t="s">
        <v>229</v>
      </c>
    </row>
    <row r="22" spans="1:5">
      <c r="A22" s="4" t="s">
        <v>231</v>
      </c>
    </row>
    <row r="23" spans="1:5">
      <c r="A23" s="3" t="s">
        <v>215</v>
      </c>
    </row>
    <row r="24" spans="1:5">
      <c r="A24" s="4" t="s">
        <v>223</v>
      </c>
      <c r="C24" s="5" t="n">
        <v>90288</v>
      </c>
    </row>
    <row r="25" spans="1:5">
      <c r="A25" s="4" t="s">
        <v>232</v>
      </c>
    </row>
    <row r="26" spans="1:5">
      <c r="A26" s="3" t="s">
        <v>215</v>
      </c>
    </row>
    <row r="27" spans="1:5">
      <c r="A27" s="4" t="s">
        <v>233</v>
      </c>
      <c r="C27" s="7" t="n">
        <v>200000</v>
      </c>
      <c r="E27" s="7" t="n">
        <v>10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4</v>
      </c>
      <c r="B1" s="2" t="s">
        <v>1</v>
      </c>
    </row>
    <row r="2" spans="1:3">
      <c r="B2" s="2" t="s">
        <v>2</v>
      </c>
      <c r="C2" s="2" t="s">
        <v>66</v>
      </c>
    </row>
    <row r="3" spans="1:3">
      <c r="A3" s="3" t="s">
        <v>235</v>
      </c>
    </row>
    <row r="4" spans="1:3">
      <c r="A4" s="4" t="s">
        <v>236</v>
      </c>
      <c r="B4" s="7" t="n">
        <v>1136</v>
      </c>
      <c r="C4" s="7" t="n">
        <v>1244</v>
      </c>
    </row>
    <row r="5" spans="1:3">
      <c r="A5" s="4" t="s">
        <v>237</v>
      </c>
    </row>
    <row r="6" spans="1:3">
      <c r="A6" s="3" t="s">
        <v>235</v>
      </c>
    </row>
    <row r="7" spans="1:3">
      <c r="A7" s="4" t="s">
        <v>236</v>
      </c>
      <c r="B7" s="5" t="n">
        <v>154</v>
      </c>
      <c r="C7" s="5" t="n">
        <v>204</v>
      </c>
    </row>
    <row r="8" spans="1:3">
      <c r="A8" s="4" t="s">
        <v>238</v>
      </c>
    </row>
    <row r="9" spans="1:3">
      <c r="A9" s="3" t="s">
        <v>235</v>
      </c>
    </row>
    <row r="10" spans="1:3">
      <c r="A10" s="4" t="s">
        <v>236</v>
      </c>
      <c r="B10" s="5" t="n">
        <v>111</v>
      </c>
      <c r="C10" s="5" t="n">
        <v>138</v>
      </c>
    </row>
    <row r="11" spans="1:3">
      <c r="A11" s="4" t="s">
        <v>239</v>
      </c>
    </row>
    <row r="12" spans="1:3">
      <c r="A12" s="3" t="s">
        <v>235</v>
      </c>
    </row>
    <row r="13" spans="1:3">
      <c r="A13" s="4" t="s">
        <v>236</v>
      </c>
      <c r="B13" s="5" t="n">
        <v>232</v>
      </c>
      <c r="C13" s="5" t="n">
        <v>268</v>
      </c>
    </row>
    <row r="14" spans="1:3">
      <c r="A14" s="4" t="s">
        <v>240</v>
      </c>
    </row>
    <row r="15" spans="1:3">
      <c r="A15" s="3" t="s">
        <v>235</v>
      </c>
    </row>
    <row r="16" spans="1:3">
      <c r="A16" s="4" t="s">
        <v>236</v>
      </c>
      <c r="B16" s="7" t="n">
        <v>639</v>
      </c>
      <c r="C16" s="7" t="n">
        <v>634</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1</v>
      </c>
      <c r="B1" s="2" t="s">
        <v>1</v>
      </c>
    </row>
    <row r="2" spans="1:3">
      <c r="B2" s="2" t="s">
        <v>2</v>
      </c>
      <c r="C2" s="2" t="s">
        <v>66</v>
      </c>
    </row>
    <row r="3" spans="1:3">
      <c r="A3" s="3" t="s">
        <v>242</v>
      </c>
    </row>
    <row r="4" spans="1:3">
      <c r="A4" s="4" t="s">
        <v>243</v>
      </c>
      <c r="B4" s="7" t="n">
        <v>23074</v>
      </c>
      <c r="C4" s="7" t="n">
        <v>23002</v>
      </c>
    </row>
    <row r="5" spans="1:3">
      <c r="A5" s="4" t="s">
        <v>244</v>
      </c>
    </row>
    <row r="6" spans="1:3">
      <c r="A6" s="3" t="s">
        <v>242</v>
      </c>
    </row>
    <row r="7" spans="1:3">
      <c r="A7" s="4" t="s">
        <v>243</v>
      </c>
      <c r="B7" s="5" t="n">
        <v>9882</v>
      </c>
      <c r="C7" s="5" t="n">
        <v>9130</v>
      </c>
    </row>
    <row r="8" spans="1:3">
      <c r="A8" s="4" t="s">
        <v>245</v>
      </c>
    </row>
    <row r="9" spans="1:3">
      <c r="A9" s="3" t="s">
        <v>242</v>
      </c>
    </row>
    <row r="10" spans="1:3">
      <c r="A10" s="4" t="s">
        <v>243</v>
      </c>
      <c r="B10" s="7" t="n">
        <v>13192</v>
      </c>
      <c r="C10" s="7" t="n">
        <v>13872</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4</v>
      </c>
      <c r="B1" s="2" t="s">
        <v>2</v>
      </c>
      <c r="C1" s="2" t="s">
        <v>25</v>
      </c>
    </row>
    <row r="2" spans="1:3">
      <c r="A2" s="3" t="s">
        <v>55</v>
      </c>
    </row>
    <row r="3" spans="1:3">
      <c r="A3" s="4" t="s">
        <v>56</v>
      </c>
      <c r="B3" s="7" t="n">
        <v>232</v>
      </c>
      <c r="C3" s="7" t="n">
        <v>93</v>
      </c>
    </row>
    <row r="4" spans="1:3">
      <c r="A4" s="4" t="s">
        <v>57</v>
      </c>
      <c r="B4" s="8" t="n">
        <v>1e-05</v>
      </c>
      <c r="C4" s="8" t="n">
        <v>1e-05</v>
      </c>
    </row>
    <row r="5" spans="1:3">
      <c r="A5" s="4" t="s">
        <v>58</v>
      </c>
      <c r="B5" s="5" t="n">
        <v>5000000</v>
      </c>
      <c r="C5" s="5" t="n">
        <v>5000000</v>
      </c>
    </row>
    <row r="6" spans="1:3">
      <c r="A6" s="4" t="s">
        <v>59</v>
      </c>
      <c r="B6" s="5" t="n">
        <v>0</v>
      </c>
      <c r="C6" s="5" t="n">
        <v>0</v>
      </c>
    </row>
    <row r="7" spans="1:3">
      <c r="A7" s="4" t="s">
        <v>60</v>
      </c>
      <c r="B7" s="5" t="n">
        <v>0</v>
      </c>
      <c r="C7" s="5" t="n">
        <v>0</v>
      </c>
    </row>
    <row r="8" spans="1:3">
      <c r="A8" s="4" t="s">
        <v>61</v>
      </c>
      <c r="B8" s="8" t="n">
        <v>1e-05</v>
      </c>
      <c r="C8" s="8" t="n">
        <v>1e-05</v>
      </c>
    </row>
    <row r="9" spans="1:3">
      <c r="A9" s="4" t="s">
        <v>62</v>
      </c>
      <c r="B9" s="5" t="n">
        <v>125000000</v>
      </c>
      <c r="C9" s="5" t="n">
        <v>125000000</v>
      </c>
    </row>
    <row r="10" spans="1:3">
      <c r="A10" s="4" t="s">
        <v>63</v>
      </c>
      <c r="B10" s="5" t="n">
        <v>23882253</v>
      </c>
      <c r="C10" s="5" t="n">
        <v>23643189</v>
      </c>
    </row>
    <row r="11" spans="1:3">
      <c r="A11" s="4" t="s">
        <v>64</v>
      </c>
      <c r="B11" s="5" t="n">
        <v>23882253</v>
      </c>
      <c r="C11" s="5" t="n">
        <v>2364318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246</v>
      </c>
      <c r="B1" s="2" t="s">
        <v>1</v>
      </c>
    </row>
    <row r="2" spans="1:2">
      <c r="B2" s="2" t="s">
        <v>247</v>
      </c>
    </row>
    <row r="3" spans="1:2">
      <c r="A3" s="3" t="s">
        <v>248</v>
      </c>
    </row>
    <row r="4" spans="1:2">
      <c r="A4" s="4" t="s">
        <v>243</v>
      </c>
      <c r="B4" s="7" t="n">
        <v>23074</v>
      </c>
    </row>
    <row r="5" spans="1:2">
      <c r="A5" s="4" t="s">
        <v>249</v>
      </c>
      <c r="B5" s="7" t="n">
        <v>200</v>
      </c>
    </row>
    <row r="6" spans="1:2">
      <c r="A6" s="4" t="s">
        <v>250</v>
      </c>
    </row>
    <row r="7" spans="1:2">
      <c r="A7" s="3" t="s">
        <v>248</v>
      </c>
    </row>
    <row r="8" spans="1:2">
      <c r="A8" s="4" t="s">
        <v>251</v>
      </c>
      <c r="B8" s="5" t="n">
        <v>1</v>
      </c>
    </row>
    <row r="9" spans="1:2">
      <c r="A9" s="4" t="s">
        <v>243</v>
      </c>
      <c r="B9" s="7" t="n">
        <v>21677</v>
      </c>
    </row>
    <row r="10" spans="1:2">
      <c r="A10" s="4" t="s">
        <v>252</v>
      </c>
    </row>
    <row r="11" spans="1:2">
      <c r="A11" s="3" t="s">
        <v>248</v>
      </c>
    </row>
    <row r="12" spans="1:2">
      <c r="A12" s="4" t="s">
        <v>243</v>
      </c>
      <c r="B12" s="7" t="n">
        <v>844</v>
      </c>
    </row>
    <row r="13" spans="1:2">
      <c r="A13" s="4" t="s">
        <v>253</v>
      </c>
    </row>
    <row r="14" spans="1:2">
      <c r="A14" s="3" t="s">
        <v>248</v>
      </c>
    </row>
    <row r="15" spans="1:2">
      <c r="A15" s="4" t="s">
        <v>251</v>
      </c>
      <c r="B15" s="5" t="n">
        <v>1</v>
      </c>
    </row>
    <row r="16" spans="1:2">
      <c r="A16" s="4" t="s">
        <v>243</v>
      </c>
      <c r="B16" s="7" t="n">
        <v>5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outlineLevelCol="0"/>
  <cols>
    <col customWidth="1" max="1" min="1" width="80"/>
    <col customWidth="1" max="2" min="2" width="21"/>
  </cols>
  <sheetData>
    <row r="1" spans="1:2">
      <c r="A1" s="1" t="s">
        <v>254</v>
      </c>
      <c r="B1" s="2" t="s">
        <v>1</v>
      </c>
    </row>
    <row r="2" spans="1:2">
      <c r="B2" s="2" t="s">
        <v>255</v>
      </c>
    </row>
    <row r="3" spans="1:2">
      <c r="A3" s="3" t="s">
        <v>256</v>
      </c>
    </row>
    <row r="4" spans="1:2">
      <c r="A4" s="4" t="s">
        <v>243</v>
      </c>
      <c r="B4" s="7" t="n">
        <v>23074</v>
      </c>
    </row>
    <row r="5" spans="1:2">
      <c r="A5" s="4" t="s">
        <v>250</v>
      </c>
    </row>
    <row r="6" spans="1:2">
      <c r="A6" s="3" t="s">
        <v>256</v>
      </c>
    </row>
    <row r="7" spans="1:2">
      <c r="A7" s="4" t="s">
        <v>243</v>
      </c>
      <c r="B7" s="5" t="n">
        <v>21677</v>
      </c>
    </row>
    <row r="8" spans="1:2">
      <c r="A8" s="4" t="s">
        <v>252</v>
      </c>
    </row>
    <row r="9" spans="1:2">
      <c r="A9" s="3" t="s">
        <v>256</v>
      </c>
    </row>
    <row r="10" spans="1:2">
      <c r="A10" s="4" t="s">
        <v>243</v>
      </c>
      <c r="B10" s="5" t="n">
        <v>844</v>
      </c>
    </row>
    <row r="11" spans="1:2">
      <c r="A11" s="4" t="s">
        <v>253</v>
      </c>
    </row>
    <row r="12" spans="1:2">
      <c r="A12" s="3" t="s">
        <v>256</v>
      </c>
    </row>
    <row r="13" spans="1:2">
      <c r="A13" s="4" t="s">
        <v>243</v>
      </c>
      <c r="B13" s="5" t="n">
        <v>553</v>
      </c>
    </row>
    <row r="14" spans="1:2">
      <c r="A14" s="4" t="s">
        <v>257</v>
      </c>
    </row>
    <row r="15" spans="1:2">
      <c r="A15" s="3" t="s">
        <v>256</v>
      </c>
    </row>
    <row r="16" spans="1:2">
      <c r="A16" s="4" t="s">
        <v>243</v>
      </c>
      <c r="B16" s="5" t="n">
        <v>8228</v>
      </c>
    </row>
    <row r="17" spans="1:2">
      <c r="A17" s="4" t="s">
        <v>258</v>
      </c>
    </row>
    <row r="18" spans="1:2">
      <c r="A18" s="3" t="s">
        <v>256</v>
      </c>
    </row>
    <row r="19" spans="1:2">
      <c r="A19" s="4" t="s">
        <v>243</v>
      </c>
      <c r="B19" s="5" t="n">
        <v>1675</v>
      </c>
    </row>
    <row r="20" spans="1:2">
      <c r="A20" s="4" t="s">
        <v>259</v>
      </c>
    </row>
    <row r="21" spans="1:2">
      <c r="A21" s="3" t="s">
        <v>256</v>
      </c>
    </row>
    <row r="22" spans="1:2">
      <c r="A22" s="4" t="s">
        <v>243</v>
      </c>
      <c r="B22" s="5" t="n">
        <v>2455</v>
      </c>
    </row>
    <row r="23" spans="1:2">
      <c r="A23" s="4" t="s">
        <v>260</v>
      </c>
    </row>
    <row r="24" spans="1:2">
      <c r="A24" s="3" t="s">
        <v>256</v>
      </c>
    </row>
    <row r="25" spans="1:2">
      <c r="A25" s="4" t="s">
        <v>243</v>
      </c>
      <c r="B25" s="5" t="n">
        <v>834</v>
      </c>
    </row>
    <row r="26" spans="1:2">
      <c r="A26" s="4" t="s">
        <v>244</v>
      </c>
    </row>
    <row r="27" spans="1:2">
      <c r="A27" s="3" t="s">
        <v>256</v>
      </c>
    </row>
    <row r="28" spans="1:2">
      <c r="A28" s="4" t="s">
        <v>243</v>
      </c>
      <c r="B28" s="5" t="n">
        <v>9882</v>
      </c>
    </row>
    <row r="29" spans="1:2">
      <c r="A29" s="4" t="s">
        <v>261</v>
      </c>
    </row>
    <row r="30" spans="1:2">
      <c r="A30" s="3" t="s">
        <v>256</v>
      </c>
    </row>
    <row r="31" spans="1:2">
      <c r="A31" s="4" t="s">
        <v>243</v>
      </c>
      <c r="B31" s="5" t="n">
        <v>9324</v>
      </c>
    </row>
    <row r="32" spans="1:2">
      <c r="A32" s="4" t="s">
        <v>262</v>
      </c>
    </row>
    <row r="33" spans="1:2">
      <c r="A33" s="3" t="s">
        <v>256</v>
      </c>
    </row>
    <row r="34" spans="1:2">
      <c r="A34" s="4" t="s">
        <v>243</v>
      </c>
      <c r="B34" s="5" t="n">
        <v>5</v>
      </c>
    </row>
    <row r="35" spans="1:2">
      <c r="A35" s="4" t="s">
        <v>263</v>
      </c>
    </row>
    <row r="36" spans="1:2">
      <c r="A36" s="3" t="s">
        <v>256</v>
      </c>
    </row>
    <row r="37" spans="1:2">
      <c r="A37" s="4" t="s">
        <v>243</v>
      </c>
      <c r="B37" s="5" t="n">
        <v>553</v>
      </c>
    </row>
    <row r="38" spans="1:2">
      <c r="A38" s="4" t="s">
        <v>245</v>
      </c>
    </row>
    <row r="39" spans="1:2">
      <c r="A39" s="3" t="s">
        <v>256</v>
      </c>
    </row>
    <row r="40" spans="1:2">
      <c r="A40" s="4" t="s">
        <v>243</v>
      </c>
      <c r="B40" s="5" t="n">
        <v>13192</v>
      </c>
    </row>
    <row r="41" spans="1:2">
      <c r="A41" s="4" t="s">
        <v>264</v>
      </c>
    </row>
    <row r="42" spans="1:2">
      <c r="A42" s="3" t="s">
        <v>256</v>
      </c>
    </row>
    <row r="43" spans="1:2">
      <c r="A43" s="4" t="s">
        <v>243</v>
      </c>
      <c r="B43" s="5" t="n">
        <v>12353</v>
      </c>
    </row>
    <row r="44" spans="1:2">
      <c r="A44" s="4" t="s">
        <v>265</v>
      </c>
    </row>
    <row r="45" spans="1:2">
      <c r="A45" s="3" t="s">
        <v>256</v>
      </c>
    </row>
    <row r="46" spans="1:2">
      <c r="A46" s="4" t="s">
        <v>243</v>
      </c>
      <c r="B46" s="7" t="n">
        <v>83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266</v>
      </c>
      <c r="B1" s="2" t="s">
        <v>1</v>
      </c>
    </row>
    <row r="2" spans="1:2">
      <c r="B2" s="2" t="s">
        <v>255</v>
      </c>
    </row>
    <row r="3" spans="1:2">
      <c r="A3" s="3" t="s">
        <v>267</v>
      </c>
    </row>
    <row r="4" spans="1:2">
      <c r="A4" s="4" t="s">
        <v>268</v>
      </c>
      <c r="B4" s="7" t="n">
        <v>2888</v>
      </c>
    </row>
    <row r="5" spans="1:2">
      <c r="A5" s="4" t="s">
        <v>269</v>
      </c>
      <c r="B5" s="5" t="n">
        <v>1018</v>
      </c>
    </row>
    <row r="6" spans="1:2">
      <c r="A6" s="4" t="s">
        <v>270</v>
      </c>
      <c r="B6" s="5" t="n">
        <v>-3443</v>
      </c>
    </row>
    <row r="7" spans="1:2">
      <c r="A7" s="4" t="s">
        <v>271</v>
      </c>
      <c r="B7" s="5" t="n">
        <v>463</v>
      </c>
    </row>
    <row r="8" spans="1:2">
      <c r="A8" s="3" t="s">
        <v>272</v>
      </c>
    </row>
    <row r="9" spans="1:2">
      <c r="A9" s="4" t="s">
        <v>268</v>
      </c>
      <c r="B9" s="5" t="n">
        <v>1304</v>
      </c>
    </row>
    <row r="10" spans="1:2">
      <c r="A10" s="4" t="s">
        <v>269</v>
      </c>
      <c r="B10" s="5" t="n">
        <v>1025</v>
      </c>
    </row>
    <row r="11" spans="1:2">
      <c r="A11" s="4" t="s">
        <v>270</v>
      </c>
      <c r="B11" s="5" t="n">
        <v>-822</v>
      </c>
    </row>
    <row r="12" spans="1:2">
      <c r="A12" s="4" t="s">
        <v>271</v>
      </c>
      <c r="B12" s="5" t="n">
        <v>1507</v>
      </c>
    </row>
    <row r="13" spans="1:2">
      <c r="A13" s="4" t="s">
        <v>252</v>
      </c>
    </row>
    <row r="14" spans="1:2">
      <c r="A14" s="3" t="s">
        <v>267</v>
      </c>
    </row>
    <row r="15" spans="1:2">
      <c r="A15" s="4" t="s">
        <v>268</v>
      </c>
      <c r="B15" s="5" t="n">
        <v>2463</v>
      </c>
    </row>
    <row r="16" spans="1:2">
      <c r="A16" s="4" t="s">
        <v>269</v>
      </c>
      <c r="B16" s="5" t="n">
        <v>466</v>
      </c>
    </row>
    <row r="17" spans="1:2">
      <c r="A17" s="4" t="s">
        <v>270</v>
      </c>
      <c r="B17" s="5" t="n">
        <v>-2925</v>
      </c>
    </row>
    <row r="18" spans="1:2">
      <c r="A18" s="4" t="s">
        <v>271</v>
      </c>
      <c r="B18" s="5" t="n">
        <v>4</v>
      </c>
    </row>
    <row r="19" spans="1:2">
      <c r="A19" s="3" t="s">
        <v>272</v>
      </c>
    </row>
    <row r="20" spans="1:2">
      <c r="A20" s="4" t="s">
        <v>268</v>
      </c>
      <c r="B20" s="5" t="n">
        <v>126</v>
      </c>
    </row>
    <row r="21" spans="1:2">
      <c r="A21" s="4" t="s">
        <v>270</v>
      </c>
      <c r="B21" s="5" t="n">
        <v>-126</v>
      </c>
    </row>
    <row r="22" spans="1:2">
      <c r="A22" s="4" t="s">
        <v>253</v>
      </c>
    </row>
    <row r="23" spans="1:2">
      <c r="A23" s="3" t="s">
        <v>267</v>
      </c>
    </row>
    <row r="24" spans="1:2">
      <c r="A24" s="4" t="s">
        <v>268</v>
      </c>
      <c r="B24" s="5" t="n">
        <v>425</v>
      </c>
    </row>
    <row r="25" spans="1:2">
      <c r="A25" s="4" t="s">
        <v>269</v>
      </c>
      <c r="B25" s="5" t="n">
        <v>552</v>
      </c>
    </row>
    <row r="26" spans="1:2">
      <c r="A26" s="4" t="s">
        <v>270</v>
      </c>
      <c r="B26" s="5" t="n">
        <v>-518</v>
      </c>
    </row>
    <row r="27" spans="1:2">
      <c r="A27" s="4" t="s">
        <v>271</v>
      </c>
      <c r="B27" s="5" t="n">
        <v>459</v>
      </c>
    </row>
    <row r="28" spans="1:2">
      <c r="A28" s="4" t="s">
        <v>250</v>
      </c>
    </row>
    <row r="29" spans="1:2">
      <c r="A29" s="3" t="s">
        <v>272</v>
      </c>
    </row>
    <row r="30" spans="1:2">
      <c r="A30" s="4" t="s">
        <v>268</v>
      </c>
      <c r="B30" s="5" t="n">
        <v>1178</v>
      </c>
    </row>
    <row r="31" spans="1:2">
      <c r="A31" s="4" t="s">
        <v>269</v>
      </c>
      <c r="B31" s="5" t="n">
        <v>1025</v>
      </c>
    </row>
    <row r="32" spans="1:2">
      <c r="A32" s="4" t="s">
        <v>270</v>
      </c>
      <c r="B32" s="5" t="n">
        <v>-696</v>
      </c>
    </row>
    <row r="33" spans="1:2">
      <c r="A33" s="4" t="s">
        <v>271</v>
      </c>
      <c r="B33" s="7" t="n">
        <v>150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273</v>
      </c>
      <c r="B1" s="2" t="s">
        <v>2</v>
      </c>
      <c r="C1" s="2" t="s">
        <v>25</v>
      </c>
    </row>
    <row r="2" spans="1:3">
      <c r="A2" s="3" t="s">
        <v>121</v>
      </c>
    </row>
    <row r="3" spans="1:3">
      <c r="A3" s="4" t="s">
        <v>274</v>
      </c>
      <c r="B3" s="7" t="n">
        <v>2447</v>
      </c>
      <c r="C3" s="7" t="n">
        <v>2543</v>
      </c>
    </row>
    <row r="4" spans="1:3">
      <c r="A4" s="4" t="s">
        <v>275</v>
      </c>
      <c r="B4" s="5" t="n">
        <v>7527</v>
      </c>
      <c r="C4" s="5" t="n">
        <v>6372</v>
      </c>
    </row>
    <row r="5" spans="1:3">
      <c r="A5" s="4" t="s">
        <v>276</v>
      </c>
      <c r="B5" s="7" t="n">
        <v>9974</v>
      </c>
      <c r="C5" s="7" t="n">
        <v>891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7</v>
      </c>
      <c r="B1" s="2" t="s">
        <v>1</v>
      </c>
    </row>
    <row r="2" spans="1:3">
      <c r="B2" s="2" t="s">
        <v>2</v>
      </c>
      <c r="C2" s="2" t="s">
        <v>25</v>
      </c>
    </row>
    <row r="3" spans="1:3">
      <c r="A3" s="3" t="s">
        <v>278</v>
      </c>
    </row>
    <row r="4" spans="1:3">
      <c r="A4" s="4" t="s">
        <v>279</v>
      </c>
      <c r="B4" s="7" t="n">
        <v>158631</v>
      </c>
      <c r="C4" s="7" t="n">
        <v>158597</v>
      </c>
    </row>
    <row r="5" spans="1:3">
      <c r="A5" s="4" t="s">
        <v>280</v>
      </c>
      <c r="B5" s="5" t="n">
        <v>-85339</v>
      </c>
      <c r="C5" s="5" t="n">
        <v>-82530</v>
      </c>
    </row>
    <row r="6" spans="1:3">
      <c r="A6" s="4" t="s">
        <v>32</v>
      </c>
      <c r="B6" s="5" t="n">
        <v>73292</v>
      </c>
      <c r="C6" s="5" t="n">
        <v>76067</v>
      </c>
    </row>
    <row r="7" spans="1:3">
      <c r="A7" s="4" t="s">
        <v>281</v>
      </c>
    </row>
    <row r="8" spans="1:3">
      <c r="A8" s="3" t="s">
        <v>278</v>
      </c>
    </row>
    <row r="9" spans="1:3">
      <c r="A9" s="4" t="s">
        <v>279</v>
      </c>
      <c r="B9" s="5" t="n">
        <v>7726</v>
      </c>
      <c r="C9" s="5" t="n">
        <v>7699</v>
      </c>
    </row>
    <row r="10" spans="1:3">
      <c r="A10" s="4" t="s">
        <v>282</v>
      </c>
    </row>
    <row r="11" spans="1:3">
      <c r="A11" s="3" t="s">
        <v>278</v>
      </c>
    </row>
    <row r="12" spans="1:3">
      <c r="A12" s="4" t="s">
        <v>279</v>
      </c>
      <c r="B12" s="7" t="n">
        <v>24016</v>
      </c>
      <c r="C12" s="5" t="n">
        <v>24013</v>
      </c>
    </row>
    <row r="13" spans="1:3">
      <c r="A13" s="4" t="s">
        <v>283</v>
      </c>
      <c r="B13" s="4" t="s">
        <v>284</v>
      </c>
    </row>
    <row r="14" spans="1:3">
      <c r="A14" s="4" t="s">
        <v>285</v>
      </c>
    </row>
    <row r="15" spans="1:3">
      <c r="A15" s="3" t="s">
        <v>278</v>
      </c>
    </row>
    <row r="16" spans="1:3">
      <c r="A16" s="4" t="s">
        <v>279</v>
      </c>
      <c r="B16" s="7" t="n">
        <v>118688</v>
      </c>
      <c r="C16" s="5" t="n">
        <v>118786</v>
      </c>
    </row>
    <row r="17" spans="1:3">
      <c r="A17" s="4" t="s">
        <v>286</v>
      </c>
    </row>
    <row r="18" spans="1:3">
      <c r="A18" s="3" t="s">
        <v>278</v>
      </c>
    </row>
    <row r="19" spans="1:3">
      <c r="A19" s="4" t="s">
        <v>283</v>
      </c>
      <c r="B19" s="4" t="s">
        <v>229</v>
      </c>
    </row>
    <row r="20" spans="1:3">
      <c r="A20" s="4" t="s">
        <v>287</v>
      </c>
    </row>
    <row r="21" spans="1:3">
      <c r="A21" s="3" t="s">
        <v>278</v>
      </c>
    </row>
    <row r="22" spans="1:3">
      <c r="A22" s="4" t="s">
        <v>283</v>
      </c>
      <c r="B22" s="4" t="s">
        <v>288</v>
      </c>
    </row>
    <row r="23" spans="1:3">
      <c r="A23" s="4" t="s">
        <v>289</v>
      </c>
    </row>
    <row r="24" spans="1:3">
      <c r="A24" s="3" t="s">
        <v>278</v>
      </c>
    </row>
    <row r="25" spans="1:3">
      <c r="A25" s="4" t="s">
        <v>279</v>
      </c>
      <c r="B25" s="7" t="n">
        <v>8201</v>
      </c>
      <c r="C25" s="7" t="n">
        <v>8099</v>
      </c>
    </row>
    <row r="26" spans="1:3">
      <c r="A26" s="4" t="s">
        <v>283</v>
      </c>
      <c r="B26" s="4" t="s">
        <v>22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90</v>
      </c>
      <c r="B1" s="2" t="s">
        <v>1</v>
      </c>
    </row>
    <row r="2" spans="1:4">
      <c r="B2" s="2" t="s">
        <v>2</v>
      </c>
      <c r="C2" s="2" t="s">
        <v>66</v>
      </c>
      <c r="D2" s="2" t="s">
        <v>25</v>
      </c>
    </row>
    <row r="3" spans="1:4">
      <c r="A3" s="3" t="s">
        <v>278</v>
      </c>
    </row>
    <row r="4" spans="1:4">
      <c r="A4" s="4" t="s">
        <v>291</v>
      </c>
      <c r="B4" s="7" t="n">
        <v>3200</v>
      </c>
      <c r="C4" s="7" t="n">
        <v>2700</v>
      </c>
    </row>
    <row r="5" spans="1:4">
      <c r="A5" s="4" t="s">
        <v>279</v>
      </c>
      <c r="B5" s="5" t="n">
        <v>158631</v>
      </c>
      <c r="D5" s="7" t="n">
        <v>158597</v>
      </c>
    </row>
    <row r="6" spans="1:4">
      <c r="A6" s="4" t="s">
        <v>281</v>
      </c>
    </row>
    <row r="7" spans="1:4">
      <c r="A7" s="3" t="s">
        <v>278</v>
      </c>
    </row>
    <row r="8" spans="1:4">
      <c r="A8" s="4" t="s">
        <v>279</v>
      </c>
      <c r="B8" s="5" t="n">
        <v>7726</v>
      </c>
      <c r="D8" s="5" t="n">
        <v>7699</v>
      </c>
    </row>
    <row r="9" spans="1:4">
      <c r="A9" s="4" t="s">
        <v>292</v>
      </c>
    </row>
    <row r="10" spans="1:4">
      <c r="A10" s="3" t="s">
        <v>278</v>
      </c>
    </row>
    <row r="11" spans="1:4">
      <c r="A11" s="4" t="s">
        <v>279</v>
      </c>
      <c r="B11" s="7" t="n">
        <v>7200</v>
      </c>
      <c r="D11" s="7" t="n">
        <v>72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3</v>
      </c>
      <c r="B1" s="2" t="s">
        <v>2</v>
      </c>
      <c r="C1" s="2" t="s">
        <v>25</v>
      </c>
    </row>
    <row r="2" spans="1:3">
      <c r="A2" s="3" t="s">
        <v>294</v>
      </c>
    </row>
    <row r="3" spans="1:3">
      <c r="A3" s="4" t="s">
        <v>295</v>
      </c>
      <c r="B3" s="7" t="n">
        <v>2770</v>
      </c>
      <c r="C3" s="7" t="n">
        <v>4633</v>
      </c>
    </row>
    <row r="4" spans="1:3">
      <c r="A4" s="4" t="s">
        <v>296</v>
      </c>
      <c r="B4" s="5" t="n">
        <v>1169</v>
      </c>
      <c r="C4" s="5" t="n">
        <v>1229</v>
      </c>
    </row>
    <row r="5" spans="1:3">
      <c r="A5" s="4" t="s">
        <v>276</v>
      </c>
      <c r="B5" s="7" t="n">
        <v>3939</v>
      </c>
      <c r="C5" s="7" t="n">
        <v>586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6"/>
    <col customWidth="1" max="5" min="5" width="80"/>
    <col customWidth="1" max="6" min="6" width="21"/>
  </cols>
  <sheetData>
    <row r="1" spans="1:6">
      <c r="A1" s="1" t="s">
        <v>297</v>
      </c>
      <c r="B1" s="2" t="s">
        <v>298</v>
      </c>
      <c r="C1" s="2" t="s">
        <v>298</v>
      </c>
      <c r="D1" s="2" t="s">
        <v>299</v>
      </c>
      <c r="E1" s="2" t="s">
        <v>300</v>
      </c>
      <c r="F1" s="2" t="s">
        <v>201</v>
      </c>
    </row>
    <row r="2" spans="1:6">
      <c r="A2" s="3" t="s">
        <v>301</v>
      </c>
    </row>
    <row r="3" spans="1:6">
      <c r="A3" s="4" t="s">
        <v>302</v>
      </c>
      <c r="E3" s="7" t="n">
        <v>2500000</v>
      </c>
    </row>
    <row r="4" spans="1:6">
      <c r="A4" s="4" t="s">
        <v>303</v>
      </c>
      <c r="E4" s="5" t="n">
        <v>548000</v>
      </c>
    </row>
    <row r="5" spans="1:6">
      <c r="A5" s="4" t="s">
        <v>39</v>
      </c>
      <c r="E5" s="5" t="n">
        <v>488000</v>
      </c>
    </row>
    <row r="6" spans="1:6">
      <c r="A6" s="4" t="s">
        <v>304</v>
      </c>
      <c r="E6" s="5" t="n">
        <v>1019000</v>
      </c>
      <c r="F6" s="7" t="n">
        <v>1304000</v>
      </c>
    </row>
    <row r="7" spans="1:6">
      <c r="A7" s="4" t="s">
        <v>305</v>
      </c>
      <c r="E7" s="7" t="n">
        <v>3750000</v>
      </c>
      <c r="F7" s="5" t="n">
        <v>3750000</v>
      </c>
    </row>
    <row r="8" spans="1:6">
      <c r="A8" s="4" t="s">
        <v>209</v>
      </c>
    </row>
    <row r="9" spans="1:6">
      <c r="A9" s="3" t="s">
        <v>301</v>
      </c>
    </row>
    <row r="10" spans="1:6">
      <c r="A10" s="4" t="s">
        <v>306</v>
      </c>
      <c r="E10" s="4" t="s">
        <v>211</v>
      </c>
    </row>
    <row r="11" spans="1:6">
      <c r="A11" s="4" t="s">
        <v>305</v>
      </c>
      <c r="E11" s="7" t="n">
        <v>3800000</v>
      </c>
    </row>
    <row r="12" spans="1:6">
      <c r="A12" s="4" t="s">
        <v>307</v>
      </c>
    </row>
    <row r="13" spans="1:6">
      <c r="A13" s="3" t="s">
        <v>301</v>
      </c>
    </row>
    <row r="14" spans="1:6">
      <c r="A14" s="4" t="s">
        <v>308</v>
      </c>
      <c r="E14" s="4" t="s">
        <v>309</v>
      </c>
    </row>
    <row r="15" spans="1:6">
      <c r="A15" s="4" t="s">
        <v>310</v>
      </c>
    </row>
    <row r="16" spans="1:6">
      <c r="A16" s="3" t="s">
        <v>301</v>
      </c>
    </row>
    <row r="17" spans="1:6">
      <c r="A17" s="4" t="s">
        <v>311</v>
      </c>
      <c r="B17" s="7" t="n">
        <v>20000000</v>
      </c>
      <c r="C17" s="7" t="n">
        <v>20000000</v>
      </c>
    </row>
    <row r="18" spans="1:6">
      <c r="A18" s="4" t="s">
        <v>312</v>
      </c>
      <c r="C18" s="4" t="s">
        <v>313</v>
      </c>
    </row>
    <row r="19" spans="1:6">
      <c r="A19" s="4" t="s">
        <v>314</v>
      </c>
    </row>
    <row r="20" spans="1:6">
      <c r="A20" s="3" t="s">
        <v>301</v>
      </c>
    </row>
    <row r="21" spans="1:6">
      <c r="A21" s="4" t="s">
        <v>306</v>
      </c>
      <c r="D21" s="4" t="s">
        <v>315</v>
      </c>
    </row>
    <row r="22" spans="1:6">
      <c r="A22" s="4" t="s">
        <v>305</v>
      </c>
      <c r="E22" s="7" t="n">
        <v>3800000</v>
      </c>
      <c r="F22" s="5" t="n">
        <v>3800000</v>
      </c>
    </row>
    <row r="23" spans="1:6">
      <c r="A23" s="4" t="s">
        <v>316</v>
      </c>
      <c r="E23" s="5" t="n">
        <v>2100000</v>
      </c>
      <c r="F23" s="7" t="n">
        <v>2300000</v>
      </c>
    </row>
    <row r="24" spans="1:6">
      <c r="A24" s="4" t="s">
        <v>317</v>
      </c>
      <c r="E24" s="5" t="n">
        <v>6700000</v>
      </c>
    </row>
    <row r="25" spans="1:6">
      <c r="A25" s="4" t="s">
        <v>318</v>
      </c>
    </row>
    <row r="26" spans="1:6">
      <c r="A26" s="3" t="s">
        <v>301</v>
      </c>
    </row>
    <row r="27" spans="1:6">
      <c r="A27" s="4" t="s">
        <v>306</v>
      </c>
      <c r="B27" s="4" t="s">
        <v>211</v>
      </c>
      <c r="C27" s="4" t="s">
        <v>211</v>
      </c>
    </row>
    <row r="28" spans="1:6">
      <c r="A28" s="4" t="s">
        <v>319</v>
      </c>
    </row>
    <row r="29" spans="1:6">
      <c r="A29" s="3" t="s">
        <v>301</v>
      </c>
    </row>
    <row r="30" spans="1:6">
      <c r="A30" s="4" t="s">
        <v>304</v>
      </c>
      <c r="E30" s="7" t="n">
        <v>100000</v>
      </c>
    </row>
    <row r="31" spans="1:6">
      <c r="A31" s="4" t="s">
        <v>320</v>
      </c>
    </row>
    <row r="32" spans="1:6">
      <c r="A32" s="3" t="s">
        <v>301</v>
      </c>
    </row>
    <row r="33" spans="1:6">
      <c r="A33" s="4" t="s">
        <v>321</v>
      </c>
      <c r="C33" s="4" t="s">
        <v>322</v>
      </c>
    </row>
    <row r="34" spans="1:6">
      <c r="A34" s="4" t="s">
        <v>323</v>
      </c>
    </row>
    <row r="35" spans="1:6">
      <c r="A35" s="3" t="s">
        <v>301</v>
      </c>
    </row>
    <row r="36" spans="1:6">
      <c r="A36" s="4" t="s">
        <v>321</v>
      </c>
      <c r="C36" s="4" t="s">
        <v>324</v>
      </c>
    </row>
    <row r="37" spans="1:6">
      <c r="A37" s="4" t="s">
        <v>325</v>
      </c>
    </row>
    <row r="38" spans="1:6">
      <c r="A38" s="3" t="s">
        <v>301</v>
      </c>
    </row>
    <row r="39" spans="1:6">
      <c r="A39" s="4" t="s">
        <v>321</v>
      </c>
      <c r="C39" s="4" t="s">
        <v>326</v>
      </c>
    </row>
    <row r="40" spans="1:6">
      <c r="A40" s="4" t="s">
        <v>327</v>
      </c>
    </row>
    <row r="41" spans="1:6">
      <c r="A41" s="3" t="s">
        <v>301</v>
      </c>
    </row>
    <row r="42" spans="1:6">
      <c r="A42" s="4" t="s">
        <v>321</v>
      </c>
      <c r="C42" s="4" t="s">
        <v>328</v>
      </c>
    </row>
    <row r="43" spans="1:6">
      <c r="A43" s="4" t="s">
        <v>329</v>
      </c>
    </row>
    <row r="44" spans="1:6">
      <c r="A44" s="3" t="s">
        <v>301</v>
      </c>
    </row>
    <row r="45" spans="1:6">
      <c r="A45" s="4" t="s">
        <v>330</v>
      </c>
      <c r="E45" s="4" t="s">
        <v>331</v>
      </c>
    </row>
    <row r="46" spans="1:6">
      <c r="A46" s="4" t="s">
        <v>332</v>
      </c>
      <c r="E46" s="7" t="n">
        <v>5000000</v>
      </c>
    </row>
    <row r="47" spans="1:6">
      <c r="A47" s="4" t="s">
        <v>333</v>
      </c>
      <c r="E47" s="5" t="n">
        <v>2</v>
      </c>
    </row>
    <row r="48" spans="1:6">
      <c r="A48" s="4" t="s">
        <v>302</v>
      </c>
      <c r="E48" s="7" t="n">
        <v>2500000</v>
      </c>
    </row>
    <row r="49" spans="1:6">
      <c r="A49" s="4" t="s">
        <v>303</v>
      </c>
      <c r="E49" s="5" t="n">
        <v>500000</v>
      </c>
    </row>
    <row r="50" spans="1:6">
      <c r="A50" s="4" t="s">
        <v>334</v>
      </c>
    </row>
    <row r="51" spans="1:6">
      <c r="A51" s="3" t="s">
        <v>301</v>
      </c>
    </row>
    <row r="52" spans="1:6">
      <c r="A52" s="4" t="s">
        <v>335</v>
      </c>
      <c r="E52" s="7" t="n">
        <v>22000000</v>
      </c>
    </row>
    <row r="53" spans="1:6">
      <c r="A53" s="4" t="s">
        <v>336</v>
      </c>
      <c r="E53" s="4" t="s">
        <v>33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38</v>
      </c>
      <c r="B1" s="2" t="s">
        <v>255</v>
      </c>
    </row>
    <row r="2" spans="1:2">
      <c r="A2" s="3" t="s">
        <v>130</v>
      </c>
    </row>
    <row r="3" spans="1:2">
      <c r="A3" s="4" t="s">
        <v>42</v>
      </c>
      <c r="B3" s="7" t="n">
        <v>2500</v>
      </c>
    </row>
    <row r="4" spans="1:2">
      <c r="A4" s="4" t="s">
        <v>303</v>
      </c>
      <c r="B4" s="5" t="n">
        <v>-548</v>
      </c>
    </row>
    <row r="5" spans="1:2">
      <c r="A5" s="4" t="s">
        <v>339</v>
      </c>
      <c r="B5" s="5" t="n">
        <v>10</v>
      </c>
    </row>
    <row r="6" spans="1:2">
      <c r="A6" s="4" t="s">
        <v>340</v>
      </c>
      <c r="B6" s="7" t="n">
        <v>196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41</v>
      </c>
      <c r="B1" s="2" t="s">
        <v>2</v>
      </c>
      <c r="C1" s="2" t="s">
        <v>25</v>
      </c>
    </row>
    <row r="2" spans="1:3">
      <c r="A2" s="3" t="s">
        <v>342</v>
      </c>
    </row>
    <row r="3" spans="1:3">
      <c r="A3" s="4" t="s">
        <v>41</v>
      </c>
      <c r="B3" s="7" t="n">
        <v>1472</v>
      </c>
      <c r="C3" s="7" t="n">
        <v>1511</v>
      </c>
    </row>
    <row r="4" spans="1:3">
      <c r="A4" s="4" t="s">
        <v>343</v>
      </c>
      <c r="B4" s="5" t="n">
        <v>-209</v>
      </c>
      <c r="C4" s="5" t="n">
        <v>-208</v>
      </c>
    </row>
    <row r="5" spans="1:3">
      <c r="A5" s="4" t="s">
        <v>344</v>
      </c>
      <c r="B5" s="7" t="n">
        <v>1263</v>
      </c>
      <c r="C5" s="7" t="n">
        <v>130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65</v>
      </c>
      <c r="B1" s="2" t="s">
        <v>1</v>
      </c>
    </row>
    <row r="2" spans="1:3">
      <c r="B2" s="2" t="s">
        <v>2</v>
      </c>
      <c r="C2" s="2" t="s">
        <v>66</v>
      </c>
    </row>
    <row r="3" spans="1:3">
      <c r="A3" s="3" t="s">
        <v>67</v>
      </c>
    </row>
    <row r="4" spans="1:3">
      <c r="A4" s="4" t="s">
        <v>68</v>
      </c>
      <c r="B4" s="7" t="n">
        <v>22521</v>
      </c>
      <c r="C4" s="7" t="n">
        <v>22326</v>
      </c>
    </row>
    <row r="5" spans="1:3">
      <c r="A5" s="4" t="s">
        <v>69</v>
      </c>
      <c r="B5" s="5" t="n">
        <v>553</v>
      </c>
      <c r="C5" s="5" t="n">
        <v>676</v>
      </c>
    </row>
    <row r="6" spans="1:3">
      <c r="A6" s="4" t="s">
        <v>70</v>
      </c>
      <c r="B6" s="5" t="n">
        <v>23074</v>
      </c>
      <c r="C6" s="5" t="n">
        <v>23002</v>
      </c>
    </row>
    <row r="7" spans="1:3">
      <c r="A7" s="3" t="s">
        <v>71</v>
      </c>
    </row>
    <row r="8" spans="1:3">
      <c r="A8" s="4" t="s">
        <v>68</v>
      </c>
      <c r="B8" s="5" t="n">
        <v>20023</v>
      </c>
      <c r="C8" s="5" t="n">
        <v>20470</v>
      </c>
    </row>
    <row r="9" spans="1:3">
      <c r="A9" s="4" t="s">
        <v>69</v>
      </c>
      <c r="B9" s="5" t="n">
        <v>241</v>
      </c>
      <c r="C9" s="5" t="n">
        <v>311</v>
      </c>
    </row>
    <row r="10" spans="1:3">
      <c r="A10" s="4" t="s">
        <v>72</v>
      </c>
      <c r="B10" s="5" t="n">
        <v>2810</v>
      </c>
      <c r="C10" s="5" t="n">
        <v>2221</v>
      </c>
    </row>
    <row r="11" spans="1:3">
      <c r="A11" s="3" t="s">
        <v>73</v>
      </c>
    </row>
    <row r="12" spans="1:3">
      <c r="A12" s="4" t="s">
        <v>74</v>
      </c>
      <c r="B12" s="5" t="n">
        <v>1605</v>
      </c>
      <c r="C12" s="5" t="n">
        <v>1576</v>
      </c>
    </row>
    <row r="13" spans="1:3">
      <c r="A13" s="4" t="s">
        <v>75</v>
      </c>
      <c r="B13" s="5" t="n">
        <v>3499</v>
      </c>
      <c r="C13" s="5" t="n">
        <v>3110</v>
      </c>
    </row>
    <row r="14" spans="1:3">
      <c r="A14" s="4" t="s">
        <v>76</v>
      </c>
      <c r="B14" s="5" t="n">
        <v>4456</v>
      </c>
      <c r="C14" s="5" t="n">
        <v>6587</v>
      </c>
    </row>
    <row r="15" spans="1:3">
      <c r="A15" s="4" t="s">
        <v>77</v>
      </c>
      <c r="B15" s="5" t="n">
        <v>9560</v>
      </c>
      <c r="C15" s="5" t="n">
        <v>11273</v>
      </c>
    </row>
    <row r="16" spans="1:3">
      <c r="A16" s="4" t="s">
        <v>78</v>
      </c>
      <c r="B16" s="5" t="n">
        <v>-6750</v>
      </c>
      <c r="C16" s="5" t="n">
        <v>-9052</v>
      </c>
    </row>
    <row r="17" spans="1:3">
      <c r="A17" s="4" t="s">
        <v>79</v>
      </c>
      <c r="B17" s="5" t="n">
        <v>-92</v>
      </c>
      <c r="C17" s="5" t="n">
        <v>-26</v>
      </c>
    </row>
    <row r="18" spans="1:3">
      <c r="A18" s="4" t="s">
        <v>80</v>
      </c>
      <c r="B18" s="5" t="n">
        <v>-92</v>
      </c>
      <c r="C18" s="5" t="n">
        <v>-26</v>
      </c>
    </row>
    <row r="19" spans="1:3">
      <c r="A19" s="4" t="s">
        <v>81</v>
      </c>
      <c r="B19" s="7" t="n">
        <v>-6842</v>
      </c>
      <c r="C19" s="7" t="n">
        <v>-9078</v>
      </c>
    </row>
    <row r="20" spans="1:3">
      <c r="A20" s="3" t="s">
        <v>82</v>
      </c>
    </row>
    <row r="21" spans="1:3">
      <c r="A21" s="4" t="s">
        <v>83</v>
      </c>
      <c r="B21" s="9" t="n">
        <v>-0.29</v>
      </c>
      <c r="C21" s="9" t="n">
        <v>-0.39</v>
      </c>
    </row>
    <row r="22" spans="1:3">
      <c r="A22" s="3" t="s">
        <v>84</v>
      </c>
    </row>
    <row r="23" spans="1:3">
      <c r="A23" s="4" t="s">
        <v>83</v>
      </c>
      <c r="B23" s="5" t="n">
        <v>23567019</v>
      </c>
      <c r="C23" s="5" t="n">
        <v>2325754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5</v>
      </c>
      <c r="B1" s="2" t="s">
        <v>1</v>
      </c>
    </row>
    <row r="2" spans="1:3">
      <c r="B2" s="2" t="s">
        <v>2</v>
      </c>
      <c r="C2" s="2" t="s">
        <v>66</v>
      </c>
    </row>
    <row r="3" spans="1:3">
      <c r="A3" s="3" t="s">
        <v>346</v>
      </c>
    </row>
    <row r="4" spans="1:3">
      <c r="A4" s="4" t="s">
        <v>81</v>
      </c>
      <c r="B4" s="7" t="n">
        <v>-6842</v>
      </c>
      <c r="C4" s="7" t="n">
        <v>-9078</v>
      </c>
    </row>
    <row r="5" spans="1:3">
      <c r="A5" s="3" t="s">
        <v>347</v>
      </c>
    </row>
    <row r="6" spans="1:3">
      <c r="A6" s="4" t="s">
        <v>348</v>
      </c>
      <c r="B6" s="5" t="n">
        <v>23567019</v>
      </c>
      <c r="C6" s="5" t="n">
        <v>23257541</v>
      </c>
    </row>
    <row r="7" spans="1:3">
      <c r="A7" s="4" t="s">
        <v>349</v>
      </c>
      <c r="B7" s="9" t="n">
        <v>-0.29</v>
      </c>
      <c r="C7" s="9" t="n">
        <v>-0.3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0</v>
      </c>
      <c r="B1" s="2" t="s">
        <v>1</v>
      </c>
    </row>
    <row r="2" spans="1:3">
      <c r="B2" s="2" t="s">
        <v>2</v>
      </c>
      <c r="C2" s="2" t="s">
        <v>66</v>
      </c>
    </row>
    <row r="3" spans="1:3">
      <c r="A3" s="3" t="s">
        <v>351</v>
      </c>
    </row>
    <row r="4" spans="1:3">
      <c r="A4" s="4" t="s">
        <v>352</v>
      </c>
      <c r="B4" s="5" t="n">
        <v>4011280</v>
      </c>
      <c r="C4" s="5" t="n">
        <v>3491030</v>
      </c>
    </row>
    <row r="5" spans="1:3">
      <c r="A5" s="4" t="s">
        <v>353</v>
      </c>
    </row>
    <row r="6" spans="1:3">
      <c r="A6" s="3" t="s">
        <v>351</v>
      </c>
    </row>
    <row r="7" spans="1:3">
      <c r="A7" s="4" t="s">
        <v>352</v>
      </c>
      <c r="B7" s="5" t="n">
        <v>2897424</v>
      </c>
      <c r="C7" s="5" t="n">
        <v>2382710</v>
      </c>
    </row>
    <row r="8" spans="1:3">
      <c r="A8" s="4" t="s">
        <v>354</v>
      </c>
    </row>
    <row r="9" spans="1:3">
      <c r="A9" s="3" t="s">
        <v>351</v>
      </c>
    </row>
    <row r="10" spans="1:3">
      <c r="A10" s="4" t="s">
        <v>352</v>
      </c>
      <c r="B10" s="5" t="n">
        <v>961997</v>
      </c>
      <c r="C10" s="5" t="n">
        <v>954928</v>
      </c>
    </row>
    <row r="11" spans="1:3">
      <c r="A11" s="4" t="s">
        <v>355</v>
      </c>
    </row>
    <row r="12" spans="1:3">
      <c r="A12" s="3" t="s">
        <v>351</v>
      </c>
    </row>
    <row r="13" spans="1:3">
      <c r="A13" s="4" t="s">
        <v>352</v>
      </c>
      <c r="C13" s="5" t="n">
        <v>115</v>
      </c>
    </row>
    <row r="14" spans="1:3">
      <c r="A14" s="4" t="s">
        <v>356</v>
      </c>
    </row>
    <row r="15" spans="1:3">
      <c r="A15" s="3" t="s">
        <v>351</v>
      </c>
    </row>
    <row r="16" spans="1:3">
      <c r="A16" s="4" t="s">
        <v>352</v>
      </c>
      <c r="B16" s="5" t="n">
        <v>151859</v>
      </c>
      <c r="C16" s="5" t="n">
        <v>15327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s>
  <sheetData>
    <row r="1" spans="1:5">
      <c r="A1" s="1" t="s">
        <v>357</v>
      </c>
      <c r="B1" s="2" t="s">
        <v>358</v>
      </c>
      <c r="C1" s="2" t="s">
        <v>358</v>
      </c>
      <c r="D1" s="2" t="s">
        <v>299</v>
      </c>
      <c r="E1" s="2" t="s">
        <v>2</v>
      </c>
    </row>
    <row r="2" spans="1:5">
      <c r="A2" s="3" t="s">
        <v>359</v>
      </c>
    </row>
    <row r="3" spans="1:5">
      <c r="A3" s="4" t="s">
        <v>306</v>
      </c>
      <c r="E3" s="4" t="s">
        <v>211</v>
      </c>
    </row>
    <row r="4" spans="1:5">
      <c r="A4" s="4" t="s">
        <v>360</v>
      </c>
    </row>
    <row r="5" spans="1:5">
      <c r="A5" s="3" t="s">
        <v>359</v>
      </c>
    </row>
    <row r="6" spans="1:5">
      <c r="A6" s="4" t="s">
        <v>306</v>
      </c>
      <c r="D6" s="4" t="s">
        <v>315</v>
      </c>
    </row>
    <row r="7" spans="1:5">
      <c r="A7" s="4" t="s">
        <v>361</v>
      </c>
    </row>
    <row r="8" spans="1:5">
      <c r="A8" s="3" t="s">
        <v>359</v>
      </c>
    </row>
    <row r="9" spans="1:5">
      <c r="A9" s="4" t="s">
        <v>306</v>
      </c>
      <c r="B9" s="4" t="s">
        <v>211</v>
      </c>
      <c r="C9" s="4" t="s">
        <v>21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5</v>
      </c>
      <c r="B1" s="2" t="s">
        <v>1</v>
      </c>
    </row>
    <row r="2" spans="1:3">
      <c r="B2" s="2" t="s">
        <v>2</v>
      </c>
      <c r="C2" s="2" t="s">
        <v>66</v>
      </c>
    </row>
    <row r="3" spans="1:3">
      <c r="A3" s="3" t="s">
        <v>86</v>
      </c>
    </row>
    <row r="4" spans="1:3">
      <c r="A4" s="4" t="s">
        <v>81</v>
      </c>
      <c r="B4" s="7" t="n">
        <v>-6842</v>
      </c>
      <c r="C4" s="7" t="n">
        <v>-9078</v>
      </c>
    </row>
    <row r="5" spans="1:3">
      <c r="A5" s="3" t="s">
        <v>87</v>
      </c>
    </row>
    <row r="6" spans="1:3">
      <c r="A6" s="4" t="s">
        <v>88</v>
      </c>
      <c r="B6" s="5" t="n">
        <v>3171</v>
      </c>
      <c r="C6" s="5" t="n">
        <v>2676</v>
      </c>
    </row>
    <row r="7" spans="1:3">
      <c r="A7" s="4" t="s">
        <v>89</v>
      </c>
      <c r="B7" s="5" t="n">
        <v>1136</v>
      </c>
      <c r="C7" s="5" t="n">
        <v>1244</v>
      </c>
    </row>
    <row r="8" spans="1:3">
      <c r="A8" s="4" t="s">
        <v>90</v>
      </c>
      <c r="B8" s="5" t="n">
        <v>-30</v>
      </c>
      <c r="C8" s="5" t="n">
        <v>-22</v>
      </c>
    </row>
    <row r="9" spans="1:3">
      <c r="A9" s="4" t="s">
        <v>91</v>
      </c>
      <c r="B9" s="5" t="n">
        <v>10</v>
      </c>
    </row>
    <row r="10" spans="1:3">
      <c r="A10" s="4" t="s">
        <v>92</v>
      </c>
      <c r="C10" s="5" t="n">
        <v>-1</v>
      </c>
    </row>
    <row r="11" spans="1:3">
      <c r="A11" s="3" t="s">
        <v>93</v>
      </c>
    </row>
    <row r="12" spans="1:3">
      <c r="A12" s="4" t="s">
        <v>94</v>
      </c>
      <c r="B12" s="5" t="n">
        <v>6630</v>
      </c>
      <c r="C12" s="5" t="n">
        <v>442</v>
      </c>
    </row>
    <row r="13" spans="1:3">
      <c r="A13" s="4" t="s">
        <v>29</v>
      </c>
      <c r="B13" s="5" t="n">
        <v>-1059</v>
      </c>
      <c r="C13" s="5" t="n">
        <v>-2264</v>
      </c>
    </row>
    <row r="14" spans="1:3">
      <c r="A14" s="4" t="s">
        <v>95</v>
      </c>
      <c r="B14" s="5" t="n">
        <v>204</v>
      </c>
      <c r="C14" s="5" t="n">
        <v>497</v>
      </c>
    </row>
    <row r="15" spans="1:3">
      <c r="A15" s="4" t="s">
        <v>36</v>
      </c>
      <c r="B15" s="5" t="n">
        <v>-3340</v>
      </c>
      <c r="C15" s="5" t="n">
        <v>2238</v>
      </c>
    </row>
    <row r="16" spans="1:3">
      <c r="A16" s="4" t="s">
        <v>37</v>
      </c>
      <c r="B16" s="5" t="n">
        <v>-1923</v>
      </c>
      <c r="C16" s="5" t="n">
        <v>125</v>
      </c>
    </row>
    <row r="17" spans="1:3">
      <c r="A17" s="4" t="s">
        <v>39</v>
      </c>
      <c r="B17" s="5" t="n">
        <v>-345</v>
      </c>
      <c r="C17" s="5" t="n">
        <v>-254</v>
      </c>
    </row>
    <row r="18" spans="1:3">
      <c r="A18" s="4" t="s">
        <v>41</v>
      </c>
      <c r="B18" s="5" t="n">
        <v>-10</v>
      </c>
      <c r="C18" s="5" t="n">
        <v>-22</v>
      </c>
    </row>
    <row r="19" spans="1:3">
      <c r="A19" s="4" t="s">
        <v>96</v>
      </c>
      <c r="B19" s="5" t="n">
        <v>-2398</v>
      </c>
      <c r="C19" s="5" t="n">
        <v>-4419</v>
      </c>
    </row>
    <row r="20" spans="1:3">
      <c r="A20" s="3" t="s">
        <v>97</v>
      </c>
    </row>
    <row r="21" spans="1:3">
      <c r="A21" s="4" t="s">
        <v>98</v>
      </c>
      <c r="B21" s="5" t="n">
        <v>-677</v>
      </c>
      <c r="C21" s="5" t="n">
        <v>-2146</v>
      </c>
    </row>
    <row r="22" spans="1:3">
      <c r="A22" s="4" t="s">
        <v>99</v>
      </c>
      <c r="B22" s="5" t="n">
        <v>-677</v>
      </c>
      <c r="C22" s="5" t="n">
        <v>-2146</v>
      </c>
    </row>
    <row r="23" spans="1:3">
      <c r="A23" s="3" t="s">
        <v>100</v>
      </c>
    </row>
    <row r="24" spans="1:3">
      <c r="A24" s="4" t="s">
        <v>101</v>
      </c>
      <c r="B24" s="5" t="n">
        <v>2500</v>
      </c>
    </row>
    <row r="25" spans="1:3">
      <c r="A25" s="4" t="s">
        <v>102</v>
      </c>
      <c r="C25" s="5" t="n">
        <v>-7</v>
      </c>
    </row>
    <row r="26" spans="1:3">
      <c r="A26" s="4" t="s">
        <v>103</v>
      </c>
      <c r="B26" s="5" t="n">
        <v>-504</v>
      </c>
      <c r="C26" s="5" t="n">
        <v>-286</v>
      </c>
    </row>
    <row r="27" spans="1:3">
      <c r="A27" s="4" t="s">
        <v>104</v>
      </c>
      <c r="B27" s="5" t="n">
        <v>1996</v>
      </c>
      <c r="C27" s="5" t="n">
        <v>-293</v>
      </c>
    </row>
    <row r="28" spans="1:3">
      <c r="A28" s="4" t="s">
        <v>105</v>
      </c>
      <c r="B28" s="5" t="n">
        <v>-1079</v>
      </c>
      <c r="C28" s="5" t="n">
        <v>-6858</v>
      </c>
    </row>
    <row r="29" spans="1:3">
      <c r="A29" s="4" t="s">
        <v>106</v>
      </c>
      <c r="B29" s="5" t="n">
        <v>10694</v>
      </c>
      <c r="C29" s="5" t="n">
        <v>18086</v>
      </c>
    </row>
    <row r="30" spans="1:3">
      <c r="A30" s="4" t="s">
        <v>107</v>
      </c>
      <c r="B30" s="5" t="n">
        <v>9615</v>
      </c>
      <c r="C30" s="5" t="n">
        <v>11228</v>
      </c>
    </row>
    <row r="31" spans="1:3">
      <c r="A31" s="3" t="s">
        <v>108</v>
      </c>
    </row>
    <row r="32" spans="1:3">
      <c r="A32" s="4" t="s">
        <v>109</v>
      </c>
      <c r="B32" s="5" t="n">
        <v>99</v>
      </c>
      <c r="C32" s="5" t="n">
        <v>40</v>
      </c>
    </row>
    <row r="33" spans="1:3">
      <c r="A33" s="3" t="s">
        <v>110</v>
      </c>
    </row>
    <row r="34" spans="1:3">
      <c r="A34" s="4" t="s">
        <v>111</v>
      </c>
      <c r="B34" s="5" t="n">
        <v>-281</v>
      </c>
      <c r="C34" s="7" t="n">
        <v>-1134</v>
      </c>
    </row>
    <row r="35" spans="1:3">
      <c r="A35" s="4" t="s">
        <v>39</v>
      </c>
      <c r="B35" s="7" t="n">
        <v>54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v>
      </c>
      <c r="B1" s="2" t="s">
        <v>1</v>
      </c>
    </row>
    <row r="2" spans="1:2">
      <c r="B2" s="2" t="s">
        <v>2</v>
      </c>
    </row>
    <row r="3" spans="1:2">
      <c r="A3" s="3" t="s">
        <v>121</v>
      </c>
    </row>
    <row r="4" spans="1:2">
      <c r="A4" s="4" t="s">
        <v>29</v>
      </c>
      <c r="B4" s="4" t="s">
        <v>12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3T19:01:30Z</dcterms:created>
  <dcterms:modified xmlns:dcterms="http://purl.org/dc/terms/" xmlns:xsi="http://www.w3.org/2001/XMLSchema-instance" xsi:type="dcterms:W3CDTF">2018-05-03T19:01:30Z</dcterms:modified>
</cp:coreProperties>
</file>